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ine of Credi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Interest Rate Swaps" sheetId="16" state="visible" r:id="rId16"/>
    <sheet xmlns:r="http://schemas.openxmlformats.org/officeDocument/2006/relationships" name="Obligations under Capital Lease"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VID-19"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Nature of Operation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Acquisitions - Pacific Cup (Det" sheetId="48" state="visible" r:id="rId48"/>
    <sheet xmlns:r="http://schemas.openxmlformats.org/officeDocument/2006/relationships" name="Acquisitions - Lollicup Franchi"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Line of Credit (Details)" sheetId="52" state="visible" r:id="rId52"/>
    <sheet xmlns:r="http://schemas.openxmlformats.org/officeDocument/2006/relationships" name="Accrued Expenses - Summarizes i" sheetId="53" state="visible" r:id="rId53"/>
    <sheet xmlns:r="http://schemas.openxmlformats.org/officeDocument/2006/relationships" name="Long-Term Debt - Summary (Detai" sheetId="54" state="visible" r:id="rId54"/>
    <sheet xmlns:r="http://schemas.openxmlformats.org/officeDocument/2006/relationships" name="Long-Term Debt - Future maturit" sheetId="55" state="visible" r:id="rId55"/>
    <sheet xmlns:r="http://schemas.openxmlformats.org/officeDocument/2006/relationships" name="Long-Term Debt - PPP (Details)" sheetId="56" state="visible" r:id="rId56"/>
    <sheet xmlns:r="http://schemas.openxmlformats.org/officeDocument/2006/relationships" name="Interest Rate Swaps (Details)" sheetId="57" state="visible" r:id="rId57"/>
    <sheet xmlns:r="http://schemas.openxmlformats.org/officeDocument/2006/relationships" name="Obligations under Capital Lea_2" sheetId="58" state="visible" r:id="rId58"/>
    <sheet xmlns:r="http://schemas.openxmlformats.org/officeDocument/2006/relationships" name="Stock-based Compensation - 2019" sheetId="59" state="visible" r:id="rId59"/>
    <sheet xmlns:r="http://schemas.openxmlformats.org/officeDocument/2006/relationships" name="Stock-based Compensation - Stoc" sheetId="60" state="visible" r:id="rId60"/>
    <sheet xmlns:r="http://schemas.openxmlformats.org/officeDocument/2006/relationships" name="Stock-based Compensation - St_2" sheetId="61" state="visible" r:id="rId61"/>
    <sheet xmlns:r="http://schemas.openxmlformats.org/officeDocument/2006/relationships" name="Stock-based Compensation - St_3" sheetId="62" state="visible" r:id="rId62"/>
    <sheet xmlns:r="http://schemas.openxmlformats.org/officeDocument/2006/relationships" name="Stock-based Compensation - Rest" sheetId="63" state="visible" r:id="rId63"/>
    <sheet xmlns:r="http://schemas.openxmlformats.org/officeDocument/2006/relationships" name="Stock-based Compensation - Gene" sheetId="64" state="visible" r:id="rId64"/>
    <sheet xmlns:r="http://schemas.openxmlformats.org/officeDocument/2006/relationships" name="Earnings Per Share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Related Party Transactions (Det" sheetId="68" state="visible" r:id="rId68"/>
    <sheet xmlns:r="http://schemas.openxmlformats.org/officeDocument/2006/relationships" name="Income Taxes (Details)" sheetId="69" state="visible" r:id="rId69"/>
    <sheet xmlns:r="http://schemas.openxmlformats.org/officeDocument/2006/relationships" name="Subsequent Events - IPO (Detail"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336</t>
        </is>
      </c>
    </row>
    <row r="9">
      <c r="A9" s="4" t="inlineStr">
        <is>
          <t>Entity Registrant Name</t>
        </is>
      </c>
      <c r="B9" s="4" t="inlineStr">
        <is>
          <t>Karat Packaging Inc.</t>
        </is>
      </c>
    </row>
    <row r="10">
      <c r="A10" s="4" t="inlineStr">
        <is>
          <t>Entity Incorporation, State or Country Code</t>
        </is>
      </c>
      <c r="B10" s="4" t="inlineStr">
        <is>
          <t>DE</t>
        </is>
      </c>
    </row>
    <row r="11">
      <c r="A11" s="4" t="inlineStr">
        <is>
          <t>Entity Tax Identification Number</t>
        </is>
      </c>
      <c r="B11" s="4" t="inlineStr">
        <is>
          <t>83-2237832</t>
        </is>
      </c>
    </row>
    <row r="12">
      <c r="A12" s="4" t="inlineStr">
        <is>
          <t>Entity Address, Address Line One</t>
        </is>
      </c>
      <c r="B12" s="4" t="inlineStr">
        <is>
          <t>6185 Kimball Avenue</t>
        </is>
      </c>
    </row>
    <row r="13">
      <c r="A13" s="4" t="inlineStr">
        <is>
          <t>Entity Address, City or Town</t>
        </is>
      </c>
      <c r="B13" s="4" t="inlineStr">
        <is>
          <t>Chino</t>
        </is>
      </c>
    </row>
    <row r="14">
      <c r="A14" s="4" t="inlineStr">
        <is>
          <t>Entity Address, State or Province</t>
        </is>
      </c>
      <c r="B14" s="4" t="inlineStr">
        <is>
          <t>CA</t>
        </is>
      </c>
    </row>
    <row r="15">
      <c r="A15" s="4" t="inlineStr">
        <is>
          <t>Entity Address, Postal Zip Code</t>
        </is>
      </c>
      <c r="B15" s="4" t="inlineStr">
        <is>
          <t>91708</t>
        </is>
      </c>
    </row>
    <row r="16">
      <c r="A16" s="4" t="inlineStr">
        <is>
          <t>City Area Code</t>
        </is>
      </c>
      <c r="B16" s="4" t="inlineStr">
        <is>
          <t>626</t>
        </is>
      </c>
    </row>
    <row r="17">
      <c r="A17" s="4" t="inlineStr">
        <is>
          <t>Local Phone Number</t>
        </is>
      </c>
      <c r="B17" s="4" t="inlineStr">
        <is>
          <t>965-8882</t>
        </is>
      </c>
    </row>
    <row r="18">
      <c r="A18" s="4" t="inlineStr">
        <is>
          <t>Title of 12(b) Security</t>
        </is>
      </c>
      <c r="B18" s="4" t="inlineStr">
        <is>
          <t>Common Stock, $0.001 par value</t>
        </is>
      </c>
    </row>
    <row r="19">
      <c r="A19" s="4" t="inlineStr">
        <is>
          <t>Trading Symbol</t>
        </is>
      </c>
      <c r="B19" s="4" t="inlineStr">
        <is>
          <t>KRT</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9709500</v>
      </c>
    </row>
    <row r="29">
      <c r="A29" s="4" t="inlineStr">
        <is>
          <t>Entity Central Index Key</t>
        </is>
      </c>
      <c r="B29" s="4" t="inlineStr">
        <is>
          <t>000175802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3. Acquisitions
Pacific Cup, Inc.
On March 1, 2021, Lollicup entered into an asset purchase agreement (the “Pacific Cup Agreement”) with Pacific Cup, Inc. (“Pacific Cup”), a manufacturer and distributor of disposable products operating in Kapolei, Hawaii. Pursuant to the Pacific Cup Agreement, Lollicup paid cash consideration of $1,000,000 to acquire certain assets of Pacific Cup. Acquisition-related costs were immaterial .
The acquisition of Pacific Cup has been accounted for as a business combination pursuant to ASC 805, Business Combinations , using the acquisition method of accounting. The acquisition method requires, among other things, that assets acquired and liabilities assumed to be recognized at their fair values as of the acquisition date. The initial estimated fair value of assets acquired has been recognized based on management’s estimates and assumptions using information about facts and circumstances that existed at the acquisition date. The excess of the purchase price over the tangible assets is preliminarily recorded as goodwill. The Company is in the process of finalizing the allocation of its purchase price related to this acquisition and expects amounts to be allocated to other intangible assets. Accordingly, as of March 31, 2021, the acquired assets are reported at its provisional amounts. The Company will utilize the measurement period as defined under ASC 805‑10‑25‑15 to finalize the accounting for this acquisition and recognize adjustments to the initial estimated fair values with a corresponding adjustment to goodwill in the reporting period the adjustments are identified.
The goodwill recognized in this transaction was derived from expected opportunities to leverage Pacific Cup’s customer base, manufacturing facility, and sales force to expand the Company’s footprint. Goodwill recognized as a result of this acquisition is deductible for income tax purposes, and subject to annual impairment testing, which may give rise to deferred taxes in future periods.
The following table summarizes the preliminary assets acquired as a result of this acquisition:
Inventories
$
153,000
Property and equipment
50,000
Customer relationships
400,000
Goodwill
397,000
Total purchase consideration
$
1,000,000
Lollicup Franchising, LLC
On September 1, 2020, Lollicup entered into a membership interest purchase agreement (the “Franchising Agreement”) with Lollicup Franchising, LLC (“Lollicup Franchising”), a provider of specialty tea and coffee to consumers through operating retail stores within the United States. Pursuant to the Franchising Agreement, Lollicup paid cash consideration of $900,000 for the 100% membership interest of Lollicup Franchising. Prior to closing of the Franchising Agreement, the majority shareholders of the Company were also the majority shareholders of Lollicup Franchising. Acquisition-related costs were insignificant.
The acquisition of Lollicup Franchising has been accounted for as a business combination pursuant to ASC 805 using the acquisition method of accounting. The estimated fair value of assets acquired and liabilities assumed has been recognized based on management’s estimates and assumptions using information about facts and circumstances that existed at the acquisition date. The excess of the purchase price over the tangible assets and assumed liabilities is preliminarily recorded as goodwill.
The goodwill recognized in this transaction was derived from expected benefits from new management strategy and cost synergies. Goodwill recognized as a result of this acquisition is deductible for income tax purposes, and subject to annual impairment testing, which may give rise to deferred taxes in future periods.
The following table summarizes the assets acquired and liabilities assumed as a result of this acquisition:
Cash
$
7,000
Accounts receivable
103,000
Inventories
21,000
Property and equipment
257,000
Accounts payable
(42,000)
Accrued expenses
(104,000)
Related party payable
(2,455,000)
Goodwill
3,113,000
Total purchase consideration
$
900,000
Less: cash acquired
(7,000)
Total purchase consideration, net of cash acquired
$
893,000
The results of operations of the Pacific Cup and Lollicup Franchising acquisitions have been included in the Company’s condensed consolidated financial statements beginning on their respective acquisition dates. All intercompany transactions were eliminated upon consolidation. The amounts of revenue and earnings of the acquirees since the acquisition date are included in the condensed consolidated statements of income for the reporting period, which is not significant from January 1, 2021 through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4. Inventories
Inventories consist of the following:
March 31,
December 31,
2021
2020
Raw materials
$
4,336,000
$
4,251,000
Work in progress
132,000
133,000
Finished goods
42,272,000
45,252,000
Subtotal
46,740,000
49,636,000
Less inventory reserve
(675,000)
(675,000)
Total inventories
$
46,065,000
$
48,96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Property and Equipment</t>
        </is>
      </c>
      <c r="B4" s="4" t="inlineStr">
        <is>
          <t>5. Property and Equipment
Property and equipment, net consist of the following:
March 31,
December 31,
2021
2020
Machinery and equipment
$
56,278,000
$
55,528,000
Leasehold improvements
17,874,000
17,832,000
Vehicles
3,447,000
3,447,000
Furniture and fixtures
855,000
851,000
Building
34,134,000
34,134,000
Land
11,907,000
11,907,000
Property held under capital leases
1,607,000
1,607,000
Computer hardware and software
546,000
546,000
126,648,000
125,852,000
Less accumulated depreciation
(32,783,000)
(30,319,000)
Total property and equipment, net
$
93,865,000
$
95,533,000
Depreciation and amortization expense were $2,464,000 and $1,892,000 for the three-months ended March 31, 2021 and 2020, respectively. Depreciation and amortization expense are reported within general and administrative expense except for depreciation and amortization expense related to manufacturing facilities and equipment, which are included in cost of goods sold on the accompanying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1</t>
        </is>
      </c>
    </row>
    <row r="3">
      <c r="A3" s="3" t="inlineStr">
        <is>
          <t>Debt Disclosure [Abstract]</t>
        </is>
      </c>
    </row>
    <row r="4">
      <c r="A4" s="4" t="inlineStr">
        <is>
          <t>Line of Credit</t>
        </is>
      </c>
      <c r="B4" s="4" t="inlineStr">
        <is>
          <t>6. Line of Credit
The Company has a line of credit with a lender with an initial maturity date of February 23, 2019. The agreement was amended prior to maturity to extend the maturity date to May 2019. In May 2019, the line of credit was amended again to extend the maturity date to May 2021 and increase the maximum borrowing from $25,000,000 to $30,000,000. Interest accrues at an annual rate of prime less 0.25% with a minimum floor of 3.75% (3.75% at March 31, 2021 and December 31, 2020). In September 2019, the Company further increased the maximum borrowing from $30,000,000 to $40,000,000. In July 2020, the line of credit was amended again to extend the maturity date to May 2022. The Company has $33,239,000 and $33,169,000 of line of credit borrowings as of March 31, 2021 and December 31, 2020, respectively. The Company is not required to pay a commitment (unused) fee on the undrawn portion of the line of credit and interest is payable monthly. The amount that can be borrowed is subject to a borrowing base that is calculated as a percentage of the accounts receivable and inventory balances measured monthly. The loan is secured by the Company’s assets and guaranteed by the Company’s stockholders. In accordance with the line of credit agreement, the Company must comply with certain financial covenants, including a minimum current ratio, minimum tangible net worth, minimum debt service coverage ratio, and minimum debt to earnings before interest, taxes, depreciation and amortization (“EBITDA”) ratio. As of March 31, 2021 and December 31, 2020, the Company was in compliance with the financial covenants. The Line of Credit also includes a standby letter of credit sublimit. The amounts issued under the standby letter of credit was $900,000 as of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7. Accrued Expenses
The following table summarizes information related to accrued expense liabilities:
March 31,
December 31,
2021
2020
Accrued expenses
$
1,987,000
$
2,085,000
Accrued interest
209,000
199,000
Accrued payroll
1,339,000
1,253,000
Accrued vacation and sick pay
631,000
496,000
Accrued shipping expenses
478,000
433,000
Accrued legal fees
541,000
192,000
Deferred rent liability
325,000
301,000
Total accrued expenses
$
5,510,000
$
4,959,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8. Long-Term Debt
Long-term debt consists of the following:
March 31,
December 31,
2021
2020
A promissory note that allowed for advances up to $5,000,000 through March 2018, at which point it converted to a term loan. Outstanding principal balance of $4,814,677 was converted in March 2018, maturing in March 2023. Principal and interest payment of $90,815 due monthly at the fixed rate of 4.98%. The loan is secured by certain machinery and equipment. In accordance with the loan agreement, the Company must comply with certain financial covenants, including a minimum fixed charge coverage ratio and net income.
$
2,078,000
$
2,322,000
An equipment loan with a draw down period ending August 28, 2019 for up to $10,000,000, at which point the entire principal outstanding is due, unless extended. Outstanding principal balance of $9,476,000 was converted to a term loan in June 2019, maturing in July 2024. Principal and interest payment of $192,572 due monthly starting August 2019 at the fixed rate of 5.75%. The loan is secured by the Company’s assets and guaranteed by the Company’s stockholders. In accordance with loan agreement, the Company must comply with certain financial covenants, including a minimum current ratio, minimum effective tangible net-worth, maximum debt to effective tangible net worth, and minimum debt coverage ratio.
6,977,000
7,450,000
A $2,130,000 term loan that expires April 30, 2021. Principal and interest payment of $53,539 due monthly with the remaining principal and unpaid interest due at maturity. Interest accrues based on prime rate (3.25% as of March 31, 2021 and December 31, 2020). The loan is secured by the company’s assets and guaranteed by the company’s stockholders. In accordance with the loan agreement, the Company must comply with certain financial covenants, including a minimum current ratio, minimum effective tangible net-worth, maximum debt to effective tangible net worth, and minimum debt coverage ratio.
53,000
212,000
A $935,000 term loan that expires December 31, 2021. Principal and interest payment of $19,834 due monthly with the remaining principal and unpaid interest due at maturity. Interest accrues at a fixed rate of 3.50%. The loan is secured by the Company’s assets and guaranteed by the Company’s stockholders. In accordance with the loan agreement, the Company must comply with certain financial covenants, including a minimum current ratio, minimum effective tangible net-worth, maximum debt to effective tangible net worth, and minimum debt coverage ratio.
176,000
234,000
Subtotal, continue on following page
$
9,284,000
$
10,218,000
March 31,
December 31,
2021
2020
Subtotal from previous page
$
9,284,000
$
10,218,000
An equipment loan with a draw down period ended May 31, 2019 for up to $10,000,000. After the draw period, the outstanding principal balance is converted to a term loan payable, maturing on May 31, 2024. The first principal and interest payment commenced in July 2019. Interest accrued based on prime rate (3.25% at March 31, 2021 and December 31, 2020). The loan is secured by the Company’s assets and guaranteed by the Company’s stockholders. In accordance with the loan agreement, the Company must comply with certain fixed financial covenants, including a fixed charge coverage ratio and a minimum tangible net worth.
6,500,000
7,000,000
A $3,000,000 term loan that expires December 2024. Interest only payment due for the first six months. Principal and interest payment of $57,769 due monthly beginning January 2020 with the remaining principal and unpaid interest due at maturity. Interest accrues at prime rate plus 0.25% (3.50% March 31, 2021 and December 31, 2020).The loan is secured the Company’s assets and guaranteed by the Company’s stockholders. In accordance with the loan agreement, the Company must comply with certain financial covenants, including a minimum current ratio, minimum tangible net worth, debt service charge ratio, and debt to EBITDA rolling ratio.
2,301,000
2,444,000
A $21,580,000 term loan that matures in May 2029. Interest accrues at prime rate less 0.25% (3.00% at March 31, 2021 and December 31, 2020) and principal payments ranging from $24,356 to $39,581 along with interest are due monthly throughout the term of the loan, with the remaining principal balance due at maturity. The loan is collateralized by substantially all of the Company’s and Global Well’s assets and is guaranteed by the Company and its stockholders. The Company incurred debt issuance costs of approximately $119,000, which is reported as a reduction of the carrying value of debt on the accompanying consolidated balance sheet.
21,052,000
21,130,000
A $3,000,000 term loan that expires June 17, 2025. Principal and interest payment of $54,623 due monthly with the remaining principal and unpaid interest due at maturity. Interest accrues based on prime rate plus margin of 0.25% (3.50% as of March 31, 2021 and December 31, 2020). The loan is secured by the company’s assets and guaranteed by the company’s stockholders. In accordance with the loan agreement, the Company must comply with certain financial covenants, including a minimum current ratio, minimum effective tangible net-worth, maximum debt to effective tangible net worth, and minimum debt coverage ratio.
2,583,000
2,723,000
A $5,000,000 Paycheck Protection Program loan that expires April 16, 2022. Interest accrues at 1.00%.
5,000,000
5,000,000
Subtotal, continue on following page
$
46,720,000
$
48,515,000
March 31,
December 31,
2021
2020
Subtotal from previous page
$
46,720,000
$
48,515,000
A $16,540,000 term loan that matures June 30, 2025. Interest accrues at 4.5% fixed and principal payments ranging from $30,524 to $37,720 along with interest are due monthly throughout the term of the loan, with the remaining principal balance due at maturity. The loan is collateralized by substantially all of the Company’s and Global Well’s assets and is guaranteed by the Company and its stockholders.
16,267,000
16,361,000
Long-term debt
62,987,000
64,876,000
Less: unamortized loan fees
(98,000)
(102,000)
Less: current portion
(11,841,000)
(11,364,000)
Long-term debt, net of current portion
$
51,048,000
$
53,410,000
At March 31, 2021, future maturities:
2021 (remainder)
$
9,479,000
2022
7,854,000
2023
6,431,000
2024
4,399,000
2025
15,495,000
Thereafter
19,329,000
$
62,987,000
The Company was in compliance with all its financial covenants as of March 31, 2021 and December 31, 2020.
On April 16, 2020, the Company received loan proceeds in the amount of $5,000,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potentially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In October 2020, the PPP loan was amended to extend the deferral of payments until September 2021.The application for these funds required the Company to, in good faith, certify that the current economic uncertainty made the loan request necessary to support ongoing operations. This certification further required the Company to take into account its current business activity and ability to access other sources of liquidity sufficient to support ongoing operations in a manner that is not significantly detrimental to the business. The receipt of these funds, and the potential forgiveness of these PPP loan, are dependent on the Company having initially qualified for the loan and qualifying for the forgiveness of such loan is based on its future adherence to the forgiveness criteria. If, despite the good faith belief that given the Company’s circumstances all eligibility requirements for the PPP loan were satisfied, it is later determined that the Company is ineligible to receive the PPP loan, it may be required to repay the PPP loan in its entirety and/or be subject to additional penalties. While the Company applied for the forgiveness of the loan, there is no assurance that the Company will obtain forgiveness of the loan in whole or in pa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3 Months Ended</t>
        </is>
      </c>
    </row>
    <row r="2">
      <c r="B2" s="2" t="inlineStr">
        <is>
          <t>Mar. 31, 2021</t>
        </is>
      </c>
    </row>
    <row r="3">
      <c r="A3" s="3" t="inlineStr">
        <is>
          <t>Interest Rate Swaps</t>
        </is>
      </c>
    </row>
    <row r="4">
      <c r="A4" s="4" t="inlineStr">
        <is>
          <t>Interest Rate Swaps</t>
        </is>
      </c>
      <c r="B4" s="4" t="inlineStr">
        <is>
          <t>9. Interest Rate Swaps
In June 2019, Global Wells entered into a ten-year floating-to-fixed interest-rate swap, with an effective date of June 13, 2019, that is based on the prime rate versus a 5.05% fixed rate. The notional value was $21,580,000 as of June 30, 2019. The payment dates are the fifth day of the month beginning July 5, 2019 to the termination date of May 4, 2029. As of March 31, 2021 and December 31, 2020, the fair value of the interest rate swap was $1,322,000 and $2,604,000, respectively, which is reported as other liabilities in the accompanying condensed consolidated balance sheets. For the three-months ended March 31, 2021 and 2020, Global Wells recognized approximately $1,282,000 as interest income and $2,186,000 as interest expense, respectively, related to change in fair value of this interest rate swap.
In June 2019, the Company also entered into a five-year floating-to-fixed interest-rate swap, with an effective date of June 3, 2019, that is based on the prime rate versus 5.19% fixed rate. The notional was $10,000,000 as of June 30, 2019. The payment dates are the fifth day of the month beginning July 5, 2019 to the termination date of May 31, 2024. As of March 31, 2021 and December 31, 2020, the fair value of the interest rate swap was $201,000 and $243,000, respectively, which is reported as other liabilities in the accompanying condensed consolidated balance sheets. For the three-months ended March 31, 2021 and 2020, the Company recognized approximately $41,000 as interest income and $229,000 as interest expense, respectively, related to change in fair value of this interest rate sw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bligations under Capital Leases</t>
        </is>
      </c>
      <c r="B1" s="2" t="inlineStr">
        <is>
          <t>3 Months Ended</t>
        </is>
      </c>
    </row>
    <row r="2">
      <c r="B2" s="2" t="inlineStr">
        <is>
          <t>Mar. 31, 2021</t>
        </is>
      </c>
    </row>
    <row r="3">
      <c r="A3" s="3" t="inlineStr">
        <is>
          <t>Debt Disclosure [Abstract]</t>
        </is>
      </c>
    </row>
    <row r="4">
      <c r="A4" s="4" t="inlineStr">
        <is>
          <t>Obligations under Capital Leases</t>
        </is>
      </c>
      <c r="B4" s="4" t="inlineStr">
        <is>
          <t>10. Obligations under Capital Leases
The Company is the lessee of warehouse vehicles under capital leases that expire in various years through 2024. The assets and liabilities under capital leases are recorded at the lower of the present value of the minimum lease payments or fair value of the assets. The assets are depreciated over their estimated useful lives. Depreciation of property under capital leases is included in depreciation and amortization expense within the general and administrative operating expenses.
Interest rates on capitalized leases vary from 3.55% to 6.50% and are imputed based on the lower of the Company’s incremental borrowing rate at the inception of each lease or the lessor’s implicit rate of return.
The capital leases provide for bargain purchase options and are guaranteed by the stockholder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11. Stock-based Compensation
In January 2019, the Company’s Board of Directors adopted the 2019 Stock Incentive Plan (the “Plan”). A total of 2,000,000 shares of common stock has been authorized and reserved for issuance under the Plan in the form of incentive or nonqualified stock options and stock awards. A committee appointed by the Board of Directors of the Company determines the terms and conditions of each grant under the Plan. Employees, directors, and consultants are eligible to receive stock options and stock awards under the Plan. The aggregate number of shares available under the Plan and the number of shares subject to outstanding options may be increased or decreased by the Plan administrator to reflect any changes in the outstanding common stock by reason of any recapitalization, reorganization, reclassification, stock split, reverse split, combination of shares, exchange of shares, stock dividend or other distribution payable in capital stock or similar transaction.
The exercise price of incentive stock options may not be less than the fair market value of the common stock at the date of grant. The exercise price of incentive stock options granted to individuals that own greater than 10% of the voting stock may not be less than 110% of the fair market value of the common stock at the date of grant.
The term of each incentive and nonqualified option is based upon such conditions as determined by the option agreement; however, the term can be no more than ten years from the date of the grant. In the case of an incentive stock option granted to an optionee who, at the time the option is granted, owns stock representing more than 10% of the voting power of all classes of stock of the Company or any parent or subsidiary, the term of the option will be such shorter term as may be provided in the option agreement, but not more than five years from the date of the grant.
Stock Options
A summary of the Company’s stock option activity under the Plan for the period ended March 31, 2021 is as follows:
Weighted-
Average
Weighted-
Remaining
Average
Contract
Aggregate
Number of
Exercise
Life
Intrinsic
Options
Price
(In Years)
Value
Outstanding at December 31, 2020
15,000
$
$
—
Granted
—
—
Exercised
—
—
Canceled/forfeited
—
—
Outstanding at March 31, 2021
15,000
$
7.8
$
—
Expected to vest at March 31, 2021
15,000
$
7.8
$
—
Exercisable at March 31, 2021
—
$
—
—
$
—
At March 31, 2021, total remaining stock-based compensation expense for unvested stock options is approximately $40,000.
Restricted stock
The Company issued restricted stock units to employees of the Company. The following table summarizes the unvested restricted stock units for the period ended March 31, 2021:
Weighted
Number of
Average
Shares
Grant Date
Outstanding
Fair Value
Unvested at December 31, 2020
256,000
$
Granted
—
—
Vested
—
—
Forfeited
(35,000)
—
Unvested at March 31, 2021
221,000
$
The restricted stock units and stock options granted are subjected to vesting conditions that is contingent upon the closing of an initial public offering of the Company. Given the restriction on vesting, no stock-based compensation expense was recognized for the periods ended March 31, 2021 and December 31, 2020. The restricted stock units and stock options granted began vesting on April 15, 2021, which is the date of closing of the Company’s initial public offering. The Company will start recognizing stock-based compensation over the vesting period, which is generally over 3 years for the restricted stock units and 1 year for the stock options. At March 31, 2021, total remaining stock-based compensation expense for unvested restricted stock units is approximately $2.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12. Earnings Per Share
(a) Basic
Basic earnings per share is calculated by dividing the net income attributable to Karat Packaging for the year by the weighted average number of common shares outstanding during the related period.
Three-months ended March 31,
2021
2020
Net income attributable to Karat Packaging Inc.
$
1,780,000
$
2,451,000
Weighted average number of common shares in issue
15,167,000
15,190,000
Basic earnings per share
$
0.12
$
0.16
(b) Diluted
For the purpose of calculating diluted earnings per share, the profit attributable to equity holders of the Company and the weighted average number of common shares outstanding during the related period have been adjusted for the dilutive effects of all potential convertible shares and shares issuable through stock options and restricted stock awards. The dilutive earnings per share is calculated by dividing the profit attributable to equity holders of the Company by the weighted average number of shares that would have been in issue, inclusive of all potentially dilutive shares including unexercised stock options and unvested restricted stock, adjusted by the number of such shares that would have been issued at fair value as follows:
Three-months ended March 31,
2021
2020
Net income attributable to Karat Packaging Inc.
$
1,780,000
$
2,451,000
Weighted average number of common shares in issue
15,167,000
15,190,000
Dilutive shares
—
Stock options and restricted stock units
236,000
271,000
Adjusted weighted average number of common shares
15,403,000
15,461,000
Diluted earnings per share
$
0.12
$
0.16
For the period ended March 31, 2021, a total of 236,000 shares of potentially dilutive shares have been excluded in the diluted earnings per share calculation due to its anti-dilutive impact on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 (including $0.1 million associated with variable interest entity at March 31, 2021 and December 31, 2020)</t>
        </is>
      </c>
      <c r="B3" s="6" t="n">
        <v>961000</v>
      </c>
      <c r="C3" s="6" t="n">
        <v>448000</v>
      </c>
    </row>
    <row r="4">
      <c r="A4" s="4" t="inlineStr">
        <is>
          <t>Accounts receivable, net of allowance for doubtful accounts of $0.3 million</t>
        </is>
      </c>
      <c r="B4" s="5" t="n">
        <v>25579000</v>
      </c>
      <c r="C4" s="5" t="n">
        <v>23838000</v>
      </c>
    </row>
    <row r="5">
      <c r="A5" s="4" t="inlineStr">
        <is>
          <t>Inventories</t>
        </is>
      </c>
      <c r="B5" s="5" t="n">
        <v>46065000</v>
      </c>
      <c r="C5" s="5" t="n">
        <v>48961000</v>
      </c>
    </row>
    <row r="6">
      <c r="A6" s="4" t="inlineStr">
        <is>
          <t>Prepaid expenses and other current assets (including $0.1 million associated with variable interest entity at March 31, 2021 and December 31, 2020)</t>
        </is>
      </c>
      <c r="B6" s="5" t="n">
        <v>3422000</v>
      </c>
      <c r="C6" s="5" t="n">
        <v>6530000</v>
      </c>
    </row>
    <row r="7">
      <c r="A7" s="4" t="inlineStr">
        <is>
          <t>Total current assets</t>
        </is>
      </c>
      <c r="B7" s="5" t="n">
        <v>76027000</v>
      </c>
      <c r="C7" s="5" t="n">
        <v>79777000</v>
      </c>
    </row>
    <row r="8">
      <c r="A8" s="4" t="inlineStr">
        <is>
          <t>Property and equipment, net (including $47.5 million and $47.8 million associated with variable interest entity at March 31, 2021 and December 31, 2020, respectively)</t>
        </is>
      </c>
      <c r="B8" s="5" t="n">
        <v>93865000</v>
      </c>
      <c r="C8" s="5" t="n">
        <v>95533000</v>
      </c>
    </row>
    <row r="9">
      <c r="A9" s="4" t="inlineStr">
        <is>
          <t>Deposits</t>
        </is>
      </c>
      <c r="B9" s="5" t="n">
        <v>2845000</v>
      </c>
      <c r="C9" s="5" t="n">
        <v>2456000</v>
      </c>
    </row>
    <row r="10">
      <c r="A10" s="4" t="inlineStr">
        <is>
          <t>Goodwill</t>
        </is>
      </c>
      <c r="B10" s="5" t="n">
        <v>3510000</v>
      </c>
      <c r="C10" s="5" t="n">
        <v>3113000</v>
      </c>
    </row>
    <row r="11">
      <c r="A11" s="4" t="inlineStr">
        <is>
          <t>Intangible assets, net</t>
        </is>
      </c>
      <c r="B11" s="5" t="n">
        <v>400000</v>
      </c>
      <c r="C11" s="5" t="n">
        <v>0</v>
      </c>
    </row>
    <row r="12">
      <c r="A12" s="4" t="inlineStr">
        <is>
          <t>Deferred tax asset</t>
        </is>
      </c>
      <c r="B12" s="5" t="n">
        <v>64000</v>
      </c>
      <c r="C12" s="5" t="n">
        <v>64000</v>
      </c>
    </row>
    <row r="13">
      <c r="A13" s="4" t="inlineStr">
        <is>
          <t>Other assets (including $0.1 million associated with variable interest entity at March 31, 2021 and December 31, 2020)</t>
        </is>
      </c>
      <c r="B13" s="5" t="n">
        <v>159000</v>
      </c>
      <c r="C13" s="5" t="n">
        <v>161000</v>
      </c>
    </row>
    <row r="14">
      <c r="A14" s="4" t="inlineStr">
        <is>
          <t>Total assets</t>
        </is>
      </c>
      <c r="B14" s="5" t="n">
        <v>176870000</v>
      </c>
      <c r="C14" s="5" t="n">
        <v>181104000</v>
      </c>
    </row>
    <row r="15">
      <c r="A15" s="3" t="inlineStr">
        <is>
          <t>Current liabilities</t>
        </is>
      </c>
    </row>
    <row r="16">
      <c r="A16" s="4" t="inlineStr">
        <is>
          <t>Accounts payable (including $0 and $0.6 million associated with variable interest entity at March 31, 2021 and December 31, 2020, respectively)</t>
        </is>
      </c>
      <c r="B16" s="5" t="n">
        <v>17186000</v>
      </c>
      <c r="C16" s="5" t="n">
        <v>20069000</v>
      </c>
    </row>
    <row r="17">
      <c r="A17" s="4" t="inlineStr">
        <is>
          <t>Accrued expenses (including $0.2 million and $0.1 million associated with variable interest entity at March 31, 2021 and December 31, 2020, respectively)</t>
        </is>
      </c>
      <c r="B17" s="5" t="n">
        <v>5510000</v>
      </c>
      <c r="C17" s="5" t="n">
        <v>4959000</v>
      </c>
    </row>
    <row r="18">
      <c r="A18" s="4" t="inlineStr">
        <is>
          <t>Related party payable</t>
        </is>
      </c>
      <c r="B18" s="5" t="n">
        <v>3420000</v>
      </c>
      <c r="C18" s="5" t="n">
        <v>5038000</v>
      </c>
    </row>
    <row r="19">
      <c r="A19" s="4" t="inlineStr">
        <is>
          <t>Credit cards payable</t>
        </is>
      </c>
      <c r="B19" s="5" t="n">
        <v>634000</v>
      </c>
      <c r="C19" s="5" t="n">
        <v>794000</v>
      </c>
    </row>
    <row r="20">
      <c r="A20" s="4" t="inlineStr">
        <is>
          <t>Income taxes payable</t>
        </is>
      </c>
      <c r="B20" s="5" t="n">
        <v>0</v>
      </c>
      <c r="C20" s="5" t="n">
        <v>41000</v>
      </c>
    </row>
    <row r="21">
      <c r="A21" s="4" t="inlineStr">
        <is>
          <t>Customer deposits (including $0.1 and $0 million associated with variable interest entity at March 31, 2021 and December 31, 2020)</t>
        </is>
      </c>
      <c r="B21" s="5" t="n">
        <v>635000</v>
      </c>
      <c r="C21" s="5" t="n">
        <v>551000</v>
      </c>
    </row>
    <row r="22">
      <c r="A22" s="4" t="inlineStr">
        <is>
          <t>Capital leases, current portion</t>
        </is>
      </c>
      <c r="B22" s="5" t="n">
        <v>325000</v>
      </c>
      <c r="C22" s="5" t="n">
        <v>321000</v>
      </c>
    </row>
    <row r="23">
      <c r="A23" s="4" t="inlineStr">
        <is>
          <t>Debt, current portion (including $0.7 million associated with variable interest entity at March 31, 2021 and December 31, 2020)</t>
        </is>
      </c>
      <c r="B23" s="5" t="n">
        <v>11841000</v>
      </c>
      <c r="C23" s="5" t="n">
        <v>11364000</v>
      </c>
    </row>
    <row r="24">
      <c r="A24" s="4" t="inlineStr">
        <is>
          <t>Total current liabilities</t>
        </is>
      </c>
      <c r="B24" s="5" t="n">
        <v>39551000</v>
      </c>
      <c r="C24" s="5" t="n">
        <v>43137000</v>
      </c>
    </row>
    <row r="25">
      <c r="A25" s="4" t="inlineStr">
        <is>
          <t>Deferred tax liability</t>
        </is>
      </c>
      <c r="B25" s="5" t="n">
        <v>6181000</v>
      </c>
      <c r="C25" s="5" t="n">
        <v>6181000</v>
      </c>
    </row>
    <row r="26">
      <c r="A26" s="4" t="inlineStr">
        <is>
          <t>Line of credit</t>
        </is>
      </c>
      <c r="B26" s="5" t="n">
        <v>33239000</v>
      </c>
      <c r="C26" s="5" t="n">
        <v>33169000</v>
      </c>
    </row>
    <row r="27">
      <c r="A27" s="4" t="inlineStr">
        <is>
          <t>Long-term debt, net of current portion (including $36.5 million and $36.7 million associated with variable interest entity at March 31, 2021 and December 31, 2020, respectively, and debt discount of $0.1 million associated with variable interest entity at March 31, 2021 and December 31, 2020)</t>
        </is>
      </c>
      <c r="B27" s="5" t="n">
        <v>51048000</v>
      </c>
      <c r="C27" s="5" t="n">
        <v>53410000</v>
      </c>
    </row>
    <row r="28">
      <c r="A28" s="4" t="inlineStr">
        <is>
          <t>Capital leases, net of current portion</t>
        </is>
      </c>
      <c r="B28" s="5" t="n">
        <v>207000</v>
      </c>
      <c r="C28" s="5" t="n">
        <v>290000</v>
      </c>
    </row>
    <row r="29">
      <c r="A29" s="4" t="inlineStr">
        <is>
          <t>Other liabilities (including $2.6 million and $3.9 million associated with variable interest entity at March 31, 2021 and December 31, 2020, respectively)</t>
        </is>
      </c>
      <c r="B29" s="5" t="n">
        <v>3726000</v>
      </c>
      <c r="C29" s="5" t="n">
        <v>5049000</v>
      </c>
    </row>
    <row r="30">
      <c r="A30" s="4" t="inlineStr">
        <is>
          <t>Total liabilities</t>
        </is>
      </c>
      <c r="B30" s="5" t="n">
        <v>133952000</v>
      </c>
      <c r="C30" s="5" t="n">
        <v>141236000</v>
      </c>
    </row>
    <row r="31">
      <c r="A31" s="4" t="inlineStr">
        <is>
          <t>Commitments and Contingencies (Note 13)</t>
        </is>
      </c>
      <c r="B31" s="4" t="inlineStr">
        <is>
          <t xml:space="preserve"> </t>
        </is>
      </c>
      <c r="C31" s="4" t="inlineStr">
        <is>
          <t xml:space="preserve"> </t>
        </is>
      </c>
    </row>
    <row r="32">
      <c r="A32" s="3" t="inlineStr">
        <is>
          <t>Karat Packaging Inc. stockholders' equity</t>
        </is>
      </c>
    </row>
    <row r="33">
      <c r="A33" s="4" t="inlineStr">
        <is>
          <t>Common stock, $0.001 par value, 100,000,000 shares authorized, 15,190,000 shares issued, 15,167,000 shares outstanding at March 31, 2021 and December 31, 2020</t>
        </is>
      </c>
      <c r="B33" s="5" t="n">
        <v>15000</v>
      </c>
      <c r="C33" s="5" t="n">
        <v>15000</v>
      </c>
    </row>
    <row r="34">
      <c r="A34" s="4" t="inlineStr">
        <is>
          <t>Additional paid in capital</t>
        </is>
      </c>
      <c r="B34" s="5" t="n">
        <v>13981000</v>
      </c>
      <c r="C34" s="5" t="n">
        <v>13981000</v>
      </c>
    </row>
    <row r="35">
      <c r="A35" s="4" t="inlineStr">
        <is>
          <t>Treasury stock, $0.001 par value, 23,000 shares on March 31, 2021 and December 31, 2020</t>
        </is>
      </c>
      <c r="B35" s="5" t="n">
        <v>-248000</v>
      </c>
      <c r="C35" s="5" t="n">
        <v>-248000</v>
      </c>
    </row>
    <row r="36">
      <c r="A36" s="4" t="inlineStr">
        <is>
          <t>Retained earnings</t>
        </is>
      </c>
      <c r="B36" s="5" t="n">
        <v>20436000</v>
      </c>
      <c r="C36" s="5" t="n">
        <v>18656000</v>
      </c>
    </row>
    <row r="37">
      <c r="A37" s="4" t="inlineStr">
        <is>
          <t>Total Karat Packaging Inc. stockholders' equity</t>
        </is>
      </c>
      <c r="B37" s="5" t="n">
        <v>34184000</v>
      </c>
      <c r="C37" s="5" t="n">
        <v>32404000</v>
      </c>
    </row>
    <row r="38">
      <c r="A38" s="4" t="inlineStr">
        <is>
          <t>Noncontrolling interest</t>
        </is>
      </c>
      <c r="B38" s="5" t="n">
        <v>8734000</v>
      </c>
      <c r="C38" s="5" t="n">
        <v>7464000</v>
      </c>
    </row>
    <row r="39">
      <c r="A39" s="4" t="inlineStr">
        <is>
          <t>Total stockholders' equity</t>
        </is>
      </c>
      <c r="B39" s="5" t="n">
        <v>42918000</v>
      </c>
      <c r="C39" s="5" t="n">
        <v>39868000</v>
      </c>
    </row>
    <row r="40">
      <c r="A40" s="4" t="inlineStr">
        <is>
          <t>Total liabilities and stockholders' equity</t>
        </is>
      </c>
      <c r="B40" s="6" t="n">
        <v>176870000</v>
      </c>
      <c r="C40" s="6" t="n">
        <v>18110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3. Commitments and Contingencies
Lease Commitments
The Company leases its facilities under various operating leases expiring through 2031. The Company also leases automobiles under various operating leases expiring through 2024.
In 2018, Lollicup entered the Texas Lease, which is an operating lease with Global Wells. The lease term for the Texas Lease is for 10 years beginning October 1, 2018 and called for a monthly lease payment of $214,500. The lease agreement was subsequently amended for the lease term to begin in May 1, 2019 and calls for a monthly lease payment of $196,000.
In June 2020, the Company entered into the New Jersey Lease, another operating lease with Global Wells. The lease term for the New Jersey Lease is for 5 years beginning July 1, 2020 and calls for a monthly lease payment of $90,128.
At March 31, 2021, approximate future minimum lease obligations, which includes payment to Global Wells under certain lease arrangements as described above, are as follows:
2021 (remainder)
$
4,890,000
2022
6,515,000
2023
6,595,000
2024
5,470,000
2025
3,743,000
Thereafter
10,731,000
$
37,944,000
In September 2020, Global Wells entered into an operating lease with an unrelated party as the landlord. The lease term is for 38 months beginning September 9, 2020 and generates monthly rental payments from $57,602 to $61,110 over the lease term.
Contingencies
The Company is involved from time to time in certain legal actions and claims arising in the ordinary course of business. Management believes that the outcome of such litigation and claims, should they arise in the future, is not likely to have a material effe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14. Related Party Transactions
Lollicup Franchising was determined to be a related party by virtue of common ownership from January 1, 2020 to August 31, 2020. The Company acquired all of the membership interest of Lollicup Franchising from the Company’s two primary shareholders for $900,000 in September 2020. Lollicup Franchising is a wholly-owned subsidiary of the Company and this balance is eliminated upon consolidation as of September 30, 2020 (see Note 3). Sales for the period ended March 31, 2020 to this related party was $14,000. The Company has incurred incentive program expenses of $32,000 for the period ended March 31, 2020.
As a minority stockholder of the Company, Keary Global owns 250,004 shares of common stock as of March 31, 2021, which Keary Global acquired upon exercise of two convertible notes during the third quarter of 2018. Keary Global and its affiliate, Keary International, are owned by one of the Company’s stockholders’ family member, who is also an employee of the Company. In addition to being a stockholder, Keary Global and Keary International are inventory suppliers and purchasing agents for the Company overseas. The Company has entered into ongoing purchase and supply agreements with Keary Global. At March 31, 2021 and December 31, 2020, the Company has accounts payable due to Keary Global and Keary International, of $3,420,000 and $5,038,000, respectively. Purchases for the three-months ended March 31, 2021 and 2020 from this related party were $5,055,000 and $7,782,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5. Income Taxes
In determining the interim provision for income taxes, the Company uses the annual estimated effective tax rate applied to the actual year-to-date income and adds the tax effects of any discrete items in the reporting period in which they occur.
For the three months ended March 31, 2021 and 2020, the Company’s annual estimated effective tax rate differed from the U.S. federal statutory tax rate of 21% primarily due to exclusion of non-controlling interest income, state taxes, permanent book tax differences, and income tax credits. For the three months ended March 31, 2021 and 2020, the Company’s income tax expense was $1.2 million and $.2 million, with effective tax rates of 28.0% and 26.1%, respectively.
ASC 740, Income Taxes , provides for the recognition of deferred tax assets if realization of these assets is more-likely-than-not. In evaluating the Company’s ability to recover its deferred tax assets, the Company considers all available positive and negative evidence, including its operating results, ongoing tax planning and forecasts of future taxable income on a jurisdiction-by-jurisdiction basis. Based upon the level of historical taxable income, at this time, the Company determined that sufficient positive evidence existed to conclude that it is more likely than not there will be full utilization of the deferred tax assets in each jurisdiction.
The Company remains subject to IRS examination for the 2016 through 2019 tax years, and received notice in February 2019 that it is under examination for years 2016 and 2017. Additionally, the Company files multiple state and local income tax returns and remains subject to examination in various of these jurisdictions, including California for the 2016 through 2019 tax years, and South Carolina for the 2017 through 2019 tax years. In September 2020, the Company acquired 100% LLC member interest in Lollicup Franchising, LLC. Lollicup Franchising, LLC was treated as a partnership for income tax purposes prior to the acquisition. It is currently under audit for tax year 2015 and 2016. The Company does not believe the outcome of this audit will have a material impact on the Company’s financial statement.
The Company accounts for uncertainties in income tax in accordance with ASC 740‑10 — Accounting for Uncertainty in Income Taxes .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 As of March 31, 2021, the Company does not have any unrecognized tax benefits.
On March 27, 2020, the CARES Act was signed into law by the president. The CARES act provides several favorable tax provisions. The Company evaluated the impacts of CARES Act and determined it currently has no material impact to the Company’s consolidated financial statements.
The Taxpayer Certainty and Disaster Relief Act of 2020, enacted on December 27, 2020, added a temporary exception to the 50% limit (TCJA) on the amount that businesses may deduct for food or beverages. Beginning January 1, 2021, through December 31, 2022, the temporary exception allows a 100% deduction for food or beverages from restaurants. The Company evaluated the impacts and does not believe the Act has material impact to the income tax provision.
On March 10, 2021, the ‘American Rescue Plan Act of 2021’ was signed into law by the president. The American Rescue Plan Act of 2021 provides several tax provisions. The Company evaluated the impacts of the American Rescue Plan Act of 2021 and determined it has no material impact to the income tax provi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3 Months Ended</t>
        </is>
      </c>
    </row>
    <row r="2">
      <c r="B2" s="2" t="inlineStr">
        <is>
          <t>Mar. 31, 2021</t>
        </is>
      </c>
    </row>
    <row r="3">
      <c r="A3" s="3" t="inlineStr">
        <is>
          <t>COVID 19</t>
        </is>
      </c>
    </row>
    <row r="4">
      <c r="A4" s="4" t="inlineStr">
        <is>
          <t>COVID-19</t>
        </is>
      </c>
      <c r="B4" s="4" t="inlineStr">
        <is>
          <t>16.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the pandemic is ongoing,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while the Company is not able to precisely estimate the effects of the COVID‑19 outbreak, the Company does not believe that it will be adversely affected. Furthermore, in response to the pandemic, the Company started supplying personal protective equipment related products to their customers, which had a positive impact to the Company’s operations in 2020.
Although the Company cannot estimate the length or gravity of the impact of the COVID‑19 outbreak at this time, if the pandemic continues, it may have a material adverse effect on the Company’s results of future operations, financial position, and liquidity in fiscal yea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7. Subsequent Events
On April 15, 2021, the Company completed an initial public offering of our common stock (“IPO”). In connection with the Company’s IPO, the Company offered 3,950,000 shares of the Company’s common stock at the initial public offering price of $16.00 per share, resulting in gross proceeds of $63,200,000. On April 23, 2021, the Company’s lead underwriter exercised an overallotment of 592,500 shares at the initial public offering price of $16.00 per share, resulting in additional gross proceeds of $9,480,000, totaling $72,680,000 in gross IPO proceeds. In connection with the IPO, the Company used a portion of the proceeds to pay down an aggregate of $50.2 million principal of its loan obligations in April and early May, 2021. These repayments comprised:
o
$30,000,000 of the Company’s existing line of credit, maturing in May of 2022, with an interest rate of prime less 0.25% subject to a minimum floor rate of 3.75%, with an outstanding balance of approximately $33,239,000 as of March 31, 2021.
o
$6,819,000 of the Company’s term loan, with an interest rate of 5.75%, maturing in July 2024, with an outstanding balance of approximately $6,977,000 as of March 31, 2021, resulting in the extinguishment of the term loan.
o
$2,252,000 of the Company’s term loan, with an interest rate of 3.50%, maturing in December 2024, with an outstanding balance of approximately $2,301,000 as of March 31, 2021, resulting in the extinguishment of the term loan.
o
$175,000 of the Company’s term loan, with an interest rate of 3.50%, maturing in December 2021, with an outstanding balance of approximately $176,000 as of March 31, 2021, resulting in the extinguishment of the term loan.
o
$53,000 of the Company’s term loan, with an interest rate of 3.25%, maturing in April 2021, with an outstanding balance of approximately $53,000 as of March 31, 2021, resulting in the extinguishment of the term loan.
o
$2,536,000 of the Company’s term loan, with an interest rate of 3.50%, maturing in June 2025, with an outstanding balance of approximately $2,583,000 as of March 31, 2021, resulting in the extinguishment of the term loan.
o
$6,333,000 of the Company's term loan, with an interest rate of 3.25%, maturing in May 2024, with an outstanding balance of approximately $6,500,000 as of March 31, 2021, resulting in the extinguishment of the term loan.
o
$1,996,000 of the Company's term loan, with an interest rate of 5.48%, maturing in March 2023, with an outstanding balance of approximately $2,078,000 as of March 31, 2021, resulting in the extinguishment of the term loan.
On May 18, 2021, the Company granted 35,000 restricted stock units to employees under the 2019 Stock Incentive Plan, with a 3-year ves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generally accepted accounting principles as promulgated in the United States of America (“US GAAP”) for interim financial information and with the instructions to Form 10‑Q and Article 8‑03 of Regulation S-X. Accordingly, these condensed consolidated financial statements do not include all the information and footnotes required by US GAAP for complete financial statements. The financial information as of March 31, 2021 and for the three-months ended March 31, 2021 and 2020 is unaudited; however, in the opinion of management, all adjustments (consisting of normal recurring accruals) considered necessary for a fair presentation have been included. Operating results for the three-months ended March 31, 2021 are not necessarily indicative of the results that may be expected for any other interim period or for the year ending December 31, 2021.
The condensed consolidated balance sheet at December 31, 2020 has been derived from the audited consolidated financial statements at that date but does not include all of the information and footnotes required by US GAAP for complete financial statements. These financial statements should be read in conjunction with the Company’s audited consolidated financial statements for the year ended December 31, 2020.</t>
        </is>
      </c>
    </row>
    <row r="5">
      <c r="A5" s="4" t="inlineStr">
        <is>
          <t>Principles of Consolidation</t>
        </is>
      </c>
      <c r="B5" s="4" t="inlineStr">
        <is>
          <t>Principles of Consolidation: The condensed consolidated financial statements include the accounts of Karat Packaging and its wholly-owned operating subsidiaries, Lollicup, Lollicup Franchising, LLC (“Lollicup Franchising”) (effective September 1, 2020, refer to Note 3), Pacific Cup, Inc. (effective March 1, 2021, refer to Note 3), and Global Wells, a variable interest entity wherein the Company is the primary beneficiary. All intercompany accounts and transactions have been eliminated.</t>
        </is>
      </c>
    </row>
    <row r="6">
      <c r="A6" s="4" t="inlineStr">
        <is>
          <t>Noncontrolling Interests</t>
        </is>
      </c>
      <c r="B6" s="4" t="inlineStr">
        <is>
          <t>Noncontrolling Interests: The Company consolidates its variable interest entity, Global Wells, in which the Company is the primary beneficiary. The Company became the primary beneficiary of Global Wells on March 23, 2018 upon execution of an operating lease agreement allowing the Company to lease Global Wells’ facility.
Noncontrolling interests represent third-party equity ownership interests in Global Wells. The Company recognizes noncontrolling interests as equity in the condensed consolidated financial statements separate from Company’s stockholders’ equity. The amount of net income (loss) attributable to noncontrolling interests is disclosed in the condensed consolidated statements of income.</t>
        </is>
      </c>
    </row>
    <row r="7">
      <c r="A7" s="4" t="inlineStr">
        <is>
          <t>Estimates and Assumptions</t>
        </is>
      </c>
      <c r="B7" s="4" t="inlineStr">
        <is>
          <t>Estimates and Assumptions: Management uses estimates and assumptions in preparing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Actual results could differ materially from the estimates that were assumed in preparing the condensed consolidated financial statements. Estimates that are significant to the condensed consolidated financial statements include stock-based compensation, allowance for doubtful accounts, reserve for slow-moving and obsolete inventory, deferred taxes, and estimated useful lives of property and equipment.</t>
        </is>
      </c>
    </row>
    <row r="8">
      <c r="A8" s="4" t="inlineStr">
        <is>
          <t>Reporting Segment</t>
        </is>
      </c>
      <c r="B8" s="4" t="inlineStr">
        <is>
          <t>Reporting Segment: The Company manages and evaluates its operations in one reportable segment. This segment consists of manufacturing and supply of a broad portfolio of single-use products that are used to serve food and beverages and are available in plastic, paper, foam, post-consumer recycled content and renewable materials. It also consists of the distribution of personal protective equipment related products such as face shields and face masks.</t>
        </is>
      </c>
    </row>
    <row r="9">
      <c r="A9" s="4" t="inlineStr">
        <is>
          <t>Earnings per Share</t>
        </is>
      </c>
      <c r="B9" s="4" t="inlineStr">
        <is>
          <t>Earnings per Share: Basic earnings per common share is calculated by dividing net income attributable to Karat Packaging by the weighted average number of common shares outstanding during the related period. Diluted earnings per common share is calculated by adjusting weighted average outstanding shares, assuming conversion of all potentially dilutive shares.</t>
        </is>
      </c>
    </row>
    <row r="10">
      <c r="A10" s="4" t="inlineStr">
        <is>
          <t>Cash and cash equivalents</t>
        </is>
      </c>
      <c r="B10" s="4" t="inlineStr">
        <is>
          <t>Cash and cash equivalents: The Company considers all highly liquid investments purchased with an original maturity at the date of purchase of three-months or less to be cash equivalents. At March 31, 2021 and December 31, 2020, cash and cash equivalents were comprised of cash held in money market, cash on hand and cash deposited with banks.</t>
        </is>
      </c>
    </row>
    <row r="11">
      <c r="A11" s="4" t="inlineStr">
        <is>
          <t>Accounts Receivable and Allowance for Doubtful Accounts</t>
        </is>
      </c>
      <c r="B11" s="4" t="inlineStr">
        <is>
          <t>Accounts Receivable and Allowance for Doubtful Accounts: Accounts receivable consists primarily of amounts due from customers. Accounts receivable are carried at their estimated collectible amounts and are periodically evaluated for collectability based on past credit history. The Company recognizes an allowance for bad debt on accounts receivable in an amount equal to the estimated probable losses net of recoveries. The allowance is based on an analysis of historical bad debt write-offs, current past due customers in the aging as well as an assessment of specific identifiable customer accounts considered at risk or uncollectible.</t>
        </is>
      </c>
    </row>
    <row r="12">
      <c r="A12" s="4" t="inlineStr">
        <is>
          <t>Inventories</t>
        </is>
      </c>
      <c r="B12" s="4" t="inlineStr">
        <is>
          <t>Inventories: Inventories consist of raw materials, work-in-process, and finished goods. Inventory cost is determined using the first-in, first-out (FIFO) method and valued at lower of cost or net realizable value. The Company maintains reserves for excess and obsolete inventory considering various factors including historic usage, expected demand, anticipated sales price, and product obsolescence.</t>
        </is>
      </c>
    </row>
    <row r="13">
      <c r="A13" s="4" t="inlineStr">
        <is>
          <t>Property and Equipment</t>
        </is>
      </c>
      <c r="B13" s="4" t="inlineStr">
        <is>
          <t>Property and Equipment: Property and equipment are carried at cost, net of accumulated depreciation and amortization, and net of impairment losses, if any. Depreciation of property and equipment are computed by straight-line method over the estimated useful lives of the related assets. Leasehold improvements are amortized using the straight-line method over the term of the lease, or the estimated life of the improvement, whichever is less.
The estimated useful life of property and equipment are as follows:
Machinery and equipment
5 to 10 years
Leasehold improvements
Lower of useful life or lease term
Vehicles
3-5 years
Furniture and fixtures
7 years
Building
28 to 40 years
Property held under capital leases
3-5 years
Computer hardware and software
3 years
Normal repairs and maintenance are expensed as incurred, whereas significant changes that materially increase values or extend useful lives are capitalized and depreciated over the estimated useful lives of the related assets.</t>
        </is>
      </c>
    </row>
    <row r="14">
      <c r="A14" s="4" t="inlineStr">
        <is>
          <t>Deposits</t>
        </is>
      </c>
      <c r="B14" s="4" t="inlineStr">
        <is>
          <t>Deposits: Deposits include payments made for machinery and equipment related to the new Rockwall, Texas manufacturing facility. As of March 31, 2021 and December 31, 2020, the Company had deposits of approximately $2.3 million and $1.8 million, respectively, relating to machinery and equipment for this facility. Included in deposits are also payments made to the lessors of leased properties as security for the full and faithful observance of contracts, which will be refunded to the Company upon expiration or termination of the contract.</t>
        </is>
      </c>
    </row>
    <row r="15">
      <c r="A15" s="4" t="inlineStr">
        <is>
          <t>Impairment of Long-lived Assets</t>
        </is>
      </c>
      <c r="B15" s="4" t="inlineStr">
        <is>
          <t>Impairment of Long-lived Assets: The Company reviews long-lived assets for impairment whenever events or changes in circumstances indicate that the carrying value of such assets may not be recoverable. An impairment exists if the undiscounted cash flows generated by the Company’s long-lived assets are less than the net book value of the related assets. If the long-lived assets are impaired, an impairment loss is recognized and measured as the amount by which the carrying value exceeds the estimated fair value of those assets. For the period ended March 31, 2021 and March 31, 2020, management concluded that an impairment write-down was not required.</t>
        </is>
      </c>
    </row>
    <row r="16">
      <c r="A16" s="4" t="inlineStr">
        <is>
          <t>Business Combination and Goodwill</t>
        </is>
      </c>
      <c r="B16" s="4" t="inlineStr">
        <is>
          <t>Business Combination and Goodwill: The Company applies the acquisition method of accounting for business combinations in accordance with U.S.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Goodwill is evaluated for impairment at least annually on October 1, or more frequently if events or changes in circumstances would more likely than not reduce the fair value of its single reporting unit below its carrying value. As of March 31, 2021, goodwill recorded in the accompanying condensed consolidated balance sheets is related to the Company’s acquisition of Pacific Cup, Inc. and Lollicup Franchising (see Note 3). Through March 31, 2021, the Company determined no impairments have occurred.</t>
        </is>
      </c>
    </row>
    <row r="17">
      <c r="A17" s="4" t="inlineStr">
        <is>
          <t>Government Grants</t>
        </is>
      </c>
      <c r="B17" s="4" t="inlineStr">
        <is>
          <t>Government Grants: Government grants are not recognized unless there is reasonable assurance that the Company and Global Wells will comply with the grants’ conditions and that the grants will be received. As of March 31, 2021 and December 31, 2020, the Company and Global Wells received cumulative grants of $900,000 and $1,302,000, respectively. These grants are reported as deferred income within other liabilities in the accompanying condensed consolidated balance sheets as there are conditions attached to the grants that the Company and Global Wells have not met. These conditions include requiring its facility in Rockwall, Texas to maintain a certain minimum tax value for the next five calendar years (the “Required Period”), continue operations in the facility for the Required Period, have a minimum number of full time equivalent employees with a minimum average annual gross wage employed in the operation of the facility in the Required Period, and promise to not engage in a pattern or practice of unlawful employment of aliens during the Required Period.</t>
        </is>
      </c>
    </row>
    <row r="18">
      <c r="A18" s="4" t="inlineStr">
        <is>
          <t>Derivative Instruments</t>
        </is>
      </c>
      <c r="B18" s="4" t="inlineStr">
        <is>
          <t>Derivative Instruments: Financial Accounting Standards Board (“FASB”) Accounting Standard Codification (“ASC”) Topic No. 815, Derivatives and Hedging , requires companies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 of income during the current period.
The Company and Global Wells are exposed to certain risks relating to its ongoing business operations. The primary risks managed by using derivative instruments applicable to the Company and Global Wells is interest rate risk. Interest rate swaps are entered into to manage interest rate risk associated with the Company and Global Wells’ fixed and floating-rate borrowings. As of March 31, 2021 and December 31, 2020, the Company and Global Wells had interest rate swaps that are accounted for as a derivative instrument under ASC 815. The Company and Global Wells did not designate interest rate swaps for hedge accounting and as such, the change in fair value of interest rate swaps is recognized as interest expense in the accompanying condensed consolidated statements of income.</t>
        </is>
      </c>
    </row>
    <row r="19">
      <c r="A19" s="4" t="inlineStr">
        <is>
          <t>Variable Interest Entities</t>
        </is>
      </c>
      <c r="B19" s="4" t="inlineStr">
        <is>
          <t>Variable Interest Entities: The Company has a variable interest in two entities, Global Wells and Lollicup Franchising, LLC (prior to September 1, 2020, the acquisition date, see Note 3).
Global Wells
In 2017, Lollicup along with three other unrelated parties formed Global Wells. Lollicup has a 13.5% ownership interest and a 25% voting interest in Global Wells, located in Rockwall, Texas. The purpose of this entity is to own, construct, and manage a warehouse and manufacturing facility. Global Wells’ operating agreement may require its members to make additional contributions only upon the unanimous decision of the members or where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 however, at the time the investment was made, it was determined that Lollicup was not the primary beneficiary. In 2018, Lollicup entered into an operating lease with Global Wells (“Texas Lease”). The lease term for the Texas Lease is for 10 years beginning October 1, 2018 and called for a monthly lease payment of $214,500. The lease agreement was subsequently amended for the lease term to begin in May 1, 2019 and calls for a monthly lease payment of $196,000. In June 2020, the Company entered into another operating lease with Global Wells (“New Jersey Lease”). The lease term for the New Jersey Lease is for 5 years beginning July 1, 2020 and calls for a monthly lease payment of $90,128.
Upon entering into the Texas Lease with Lollicup on March 23, 2018, it was determined that Lollicup holds current and potential rights that give it the power to direct activities of Global Wells that most significantly impact Global Wells’ economic performance, receive significant benefits, or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Topic 810, for the period from March 23, 2018. The monthly lease payments for the Texas Lease and New Jersey Lease are eliminated upon consolid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they represent claims against the specific assets of Global Wells, except for the Company’s guarantee of Global Wells’ term loans. The Company was a guarantor for Global Wells’ construction loan, which provided for advances up to $21,640,000 and expired in May 2019. In May 2019, Global Wells entered into a loan agreement with a financial institution and used the proceeds from the new term loan to pay off the principal balance and accrued interest related to the construction loan. In June 2020, Global Wells entered into a loan agreement with a financial institution to purchase land and building in Branchburg, New Jersey, which was also guaranteed by the Company. The Company entered into an operating lease with Global Wells to utilize the facility in Branchburg, New Jersey. As of March 31, 2021 and December 31, 2020, total loan guaranteed by the Company related to Global Wells amounted to $37,319,000 and $37,491,000, respectively. The term loans are also guaranteed by the Company’s two significant stockholders.
The following financial information includes assets and liabilities of Global Wells and are included in the accompanying condensed consolidated balance sheets, except for those that eliminate upon consolidation:
March 31,
December 31,
2021
2020
Cash
$
65,000
$
81,000
Accounts receivable
—
343,000
Prepaid expenses and other current assets
99,000
98,000
Property and equipment, net
47,523,000
47,826,000
Other assets
5,170,000
5,260,000
Total assets
$
52,857,000
$
53,608,000
Accounts payable
$
—
$
564,000
Accrued expenses
219,000
128,000
Customer deposits
72,000
—
Due to Lollicup USA Inc.
2,622,000
2,990,000
Long-term debt, current portion
702,000
694,000
Long-term debt, net of current portion
36,519,000
36,697,000
Other liabilities
2,625,000
3,906,000
Total liabilities
$
42,759,000
$
44,979,000
Lollicup Franchising, LLC
Prior to the acquisition on September 1, 2020 (see Note 3), the Company’s two major shareholders share common ownership with Lollicup Franchising. Lollicup Franchising owns and operates one store and also licenses its name to third party store owners and operators. The Company sells inventory to Lollicup Franchising and to the licensed third-party stores. In connection with the sales to third-party stores, the Company has an incentive program with Lollicup Franchising where a certain percentage of the sales to the third-party stores are paid to Lollicup Franchising. The Company has determined that the Company held a variable interest in Lollicup Franchising, however, it was determined that the Company is not the primary beneficiary.
The Company has incurred incentive program expenses of $32,000 for the three-months ended March 31, 2020, which are reported as a contra to net sales in the accompanying condensed consolidated statements of income.
The Company does not have any explicit arrangements and implicit variable interest where the Company is required to provide financial support to Lollicup Franchising. The Company has determined that the maximum exposure to loss as a result of its involvement with Lollicup Franchising is zero.</t>
        </is>
      </c>
    </row>
    <row r="20">
      <c r="A20" s="4" t="inlineStr">
        <is>
          <t>Stockholder's Equity</t>
        </is>
      </c>
      <c r="B20" s="4" t="inlineStr">
        <is>
          <t>Stockholder’s Equity: The Company’s Certificate of Incorporation authorizes both common and preferred stock. The total number of shares of all classes of stock authorized for issuance is 110,000,000 shares, par value of $0.001, with 10,000,000 designed as preferred stock and 100,000,000 designated as common stock. Each holder of common stock and preferred stock shall be entitled to one vote per share held.
In June 2020, a $0.04 cents per qualifying share of dividend was declared by the Company. The Company recorded $606,000 of cash dividends as of December 31, 2020.
In March 2020, the Company re-acquired 10,000 of its own shares from an existing shareholder. The total amount paid to acquire the shares was $107,000 and has been deducted from shareholders’ equity.
In July 2020, the Company re-acquired 13,000 of its own shares from an existing shareholder. The total amount paid to acquire the shares was $141,000 and has been deducted from shareholders’ equity.</t>
        </is>
      </c>
    </row>
    <row r="21">
      <c r="A21" s="4" t="inlineStr">
        <is>
          <t>Revenue Recognition</t>
        </is>
      </c>
      <c r="B21" s="4" t="inlineStr">
        <is>
          <t>Revenue Recognition:
As the Company generates revenues from customers that include national distributors, fast food restaurants with multiple locations, small businesses, and those that purchase for individual consumption, the Company considers revenue disaggregated by customer type to most accurately reflect the nature and uncertainty of its revenue and cash flows that are affected by economic factors. For the three-months ended March 31, 2021 and 2020, net sales disaggregated by customer type consists of the amounts shown below.
Three-months ended March 31,
2021
2020
National
$
18,289,000
$
15,498,000
Distributors
40,010,000
33,934,000
Online
11,443,000
6,286,000
Retail
5,931,000
8,365,000
$
75,673,000
$
64,083,000
·
National chains revenue: National chains revenue is derived from fast food restaurants with locations across multiple states. Revenue from transactions with national chai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
Distributors revenue: Distributors revenues are derived from national and regional distributors across the U.S. that purchase the Company’s products for restaurants, offices, schools, and government entities. Revenue from national distribu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
Online revenue: Online revenue is derived from small businesses such as small restaurants, bubble tea shops, coffee shops, juice bars and smoothie shops. Revenue from wholesale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
Retail revenue: Retail revenue is derived primarily from regional bubble tea shops, boutique coffee shops and frozen yogurt shops. Revenue from retail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The transaction price is the amount of consideration to which the Company expects to be entitled to in exchange for transferring goods to the customer. Revenue is recorded based on the total estimated transaction price, which includes fixed consideration and estimates of variable consideration. Variable consideration includes estimates of rebates and other sales incentives, cash discounts for prompt payment, consideration payable to customers for cooperative advertising and other program incentives, and sales returns. The Company estimate its variable consideration based on contract terms and historical experience of actual results using the expected value method. The performance obligations are generally satisfied shortly after manufacturing and shipment as purchases made by the Company’s customers are manufactured and shipped with minimal lead time.
The Company’s contract liabilities consist of rebates and other sales incentives, consideration payable to customers for cooperative advertising and other program incentives, and sales return. As of March 31, 2021 and December 31, 2020, the contract liabilities were not considered significant to the financial statements.
Shipping and handling fees billed to a customer are recorded within net sales, with corresponding shipping and handling costs recorded in selling expense on the accompanying condensed consolidated statements of income. Shipping and handling fees billed to a customer are not deemed to be separate performance obligations as these activities occur before the customer receives the products. Shipping and handling costs included within selling expenses in the condensed consolidated financial statements for the three-months ended March 31, 2021 and 2020 were $5,483,000 and $3,758,000, respectively.
Sales taxes collected concurrently with revenue-producing activities and remitted to governmental authorities are excluded from revenue.
Sales commissions are expensed as incurred due to the amortization period being less than one year and are recorded in selling expense on the accompanying consolidated statements of income.</t>
        </is>
      </c>
    </row>
    <row r="22">
      <c r="A22" s="4" t="inlineStr">
        <is>
          <t>Advertising Costs</t>
        </is>
      </c>
      <c r="B22" s="4" t="inlineStr">
        <is>
          <t>Advertising Costs: The Company expenses costs of print production, trade show, online marketing, and other advertisements in the period in which the expenditure is incurred. Advertising costs included in operating expenses in the condensed consolidated financial statements were $388,000 and $303,000 for the three-months ended March 31, 2021 and 2020, respectively.</t>
        </is>
      </c>
    </row>
    <row r="23">
      <c r="A23" s="4" t="inlineStr">
        <is>
          <t>Income Taxes</t>
        </is>
      </c>
      <c r="B23" s="4" t="inlineStr">
        <is>
          <t>Income Taxes: The Company applies the asset and liability approach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The Company applies ASC 740, Income Taxes , which prescribes a recognition threshold and measurement attribute for the financial statement recognition and measurement of a tax position taken or expected to be taken in a tax return.
The Company’s practice is to recognize potential interest and/or penalties related to income tax matters as income tax expense in the accompanying condensed consolidated statements of income. Accrued interest and penalties are included on the related tax liability in the condensed consolidated balance sheets. The Company had no uncertain tax positions as of March 31, 2021 and December 31, 2020.</t>
        </is>
      </c>
    </row>
    <row r="24">
      <c r="A24" s="4" t="inlineStr">
        <is>
          <t>Concentration of Credit Risk</t>
        </is>
      </c>
      <c r="B24" s="4" t="inlineStr">
        <is>
          <t>Concentration of Credit Risk: Cash is maintained at financial institutions and, at times, balances exceed federally insured limits. Management believes that the credit risk related to such deposits is minimal.
The Company extends credit based on the valuation of the customers’ financial condition and general collateral is not required. Management believes the Company is not exposed to any material credit risk on these accounts.
For the three-months ended March 31, 2021 and 2020, purchases from the following vendor makes up greater than 10 percent of total purchases:
Three-months ended March 31,
2021
2020
Keary Global Ltd. ("Keary Global") and its affiliate, Keary International, Ltd.- related parties
*
14
%
*purchases represented less than 10% of total purchases
Amounts due to the following vendors at March 31, 2021 and December 31, 2020 that exceed 10 percent of total accounts payable are as follows:
March 31,
December 31,
2021
2020
Keary Global and its affiliate, Keary International - related parties
13
%
18
%
Taizhou Fuling Plastics Co.,Ltd
14
%
11
%
No customer accounted for more than 10 percent of sales for the three-months ended March 31, 2021 and 2020. No customer accounted for more than 10 percent of accounts receivable as of March 31, 2021 and December 31, 2020.</t>
        </is>
      </c>
    </row>
    <row r="25">
      <c r="A25" s="4" t="inlineStr">
        <is>
          <t>Fair Value Measurements</t>
        </is>
      </c>
      <c r="B25" s="4" t="inlineStr">
        <is>
          <t>Fair Value Measurements: The Company follows ASC 820, Fair Value Measurements, which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enter for financial instruments measured at fair value on a recurring basis. The three levels of inputs are as follows:
Level 1 — Quoted prices in active markets for identical assets or liabilities that the Center has the ability to access as of the measurement date.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At March 31, 2021 and December 31, 2020, the Company has financial instruments classified within the fair value hierarchy, which consist of the following:
·
Interest rate swaps that meets the definition of a derivative, classified as Level 2 within the fair value hierarchy, and reported as an asset or liability depending on its fair value on the condensed consolidated balance sheet. The fair value of interest rate swaps is calculated using pricing models that will use volatility to quantify the probability of changes around interest rate trends.
·
Money market account, classified as Level 1 within the fair value hierarchy, and reported as a current asset on the condensed consolidated balance sheets.
The following table summarize the Company’s fair value measurements by level at March 31, 2021 for the assets and liabilities measured at fair value on a recurring basis:
Level 1
Level 2
Level 3
Cash equivalents
$
56,000
$
—
$
—
Interest rate swaps
—
(1,523,000)
—
Fair value, March 31, 2021
$
56,000
$
(1,523,000)
$
—
The following table summarize the Company’s fair value measurements by level at December 31, 2020 for the assets and liabilities measured at fair value on a recurring basis:
Level 1
Level 2
Level 3
Cash equivalents
$
448,000
$
—
$
—
Interest rate swaps
—
(2,847,000)
—
Fair value, December 31, 2020
$
448,000
$
(2,847,000)
$
—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and borrowing under promissory notes, are reported at their carrying value.
The carrying amounts of cash and cash equivalents, accounts receivable, accounts payable, and accrued and other liabilities approximate fair value because of the short maturity of these instruments. The carrying amounts of long-term debt and line of credit at March 31, 2021 and December 31, 2020 approximates fair value because the interest rate approximates the current market interest rate. The fair value of these financial instruments was determined using level 2 inputs.</t>
        </is>
      </c>
    </row>
    <row r="26">
      <c r="A26" s="4" t="inlineStr">
        <is>
          <t>Foreign Currency</t>
        </is>
      </c>
      <c r="B26" s="4" t="inlineStr">
        <is>
          <t>Foreign Currency: The Company includes gains or losses from foreign currency transactions, such as those resulting from the settlement of foreign receivables or payables, in the consolidated statements of operations. The Company recorded a loss on foreign currency transactions of $165,000 and $41,000 for the three-months ended March 31, 2021 and 2020, respectively.</t>
        </is>
      </c>
    </row>
    <row r="27">
      <c r="A27" s="4" t="inlineStr">
        <is>
          <t>Stock-Based Compensation</t>
        </is>
      </c>
      <c r="B27" s="4" t="inlineStr">
        <is>
          <t>Stock-Based Compensation: The Company recognizes stock-based compensation expense related to employee stock options in accordance with ASC 718, Compensation — Stock Compensation . This standard requires the Company to record compensation expense equal to the fair value of awards granted to employees and non-employees.
The fair value of share-based payment awards is estimated on the grant-date using the Black-Scholes option pricing model. Key input assumptions used in the Black-Scholes option pricing model to estimate the grant date fair value of stock options include the fair value of the Company’s common stock, the expected option term, the expected volatility of the Company’s stock over the option’s expected term, the risk-free interest rate, and the Company’s expected annual dividend yield.
The risk-free interest rate assumption for options granted under the 2019 Stock Incentive Plan is based upon observed interest rates on the United States government securities appropriate for the expected term of the Company’s stock options.
The expected term of employee stock options under the Plan represents the weighted-average period that the stock options are expected to remain outstanding. The expected term of options granted is calculated based on the “simplified method,” which estimates the expected term based on the average of the vesting period and contractual term of the stock option.
The Company determined the expected volatility assumption using the frequency of daily historical prices of comparable public company’s common stock for a period equal to the expected term of the options.
The dividend yield assumption for options granted under the Plan is based on the Company’s history and expectation of dividend payouts.
Stock-based compensation expense is based on awards that ultimately vest. Forfeitures are accounted for as they occur. The Company has elected to treat stock-based payment awards with graded vesting schedules and time-based service conditions as a single award and recognizes stock-based compensation expense on a straight-line basis over the requisite service period.
The determination of stock-based compensation is inherently uncertain and subjective and involves the application of valuation models and assumptions requiring the use of judgment. If the Company had made different assumptions, its stock-based compensation expense, and its net loss could have been significantly different.</t>
        </is>
      </c>
    </row>
    <row r="28">
      <c r="A28" s="4" t="inlineStr">
        <is>
          <t>New and Recently Adopted Accounting Standards</t>
        </is>
      </c>
      <c r="B28" s="4" t="inlineStr">
        <is>
          <t>New and Recently Adopted Accounting Standards: The Company is an emerging growth company as that term is used in the Jumpstart Our Business Startups Act of 2012, and as such, the Company have elected to take advantage of certain reduced public company reporting requirements. In addition, Section 107 of the JOBS Act provides that an emerging growth company can take advantage of the extended transition period provided in Section 7(a)(2)(B) of the Securities Act of 1933, as amended, or the Securities Act, for complying with new or revised accounting standards, as a result, the Company will adopt new or revised accounting standards on the relevant dates in which adoption of such standards is required for private companies.
In February 2016, the FASB issued ASU 2016‑02 (Topic 842), “ Leases ”. This ASU amends a number of aspects of lease accounting, including requiring lessees to recognize operating leases with a term greater than one year on their balance sheet as a right-of-use asset and corresponding lease liability, measured at the present value of the lease payments. This ASU is effective for fiscal years beginning after December 15, 2018, including interim periods within those fiscal years, and early adoption is permitted. The FASB subsequently issued ASU 2018‑11 (Topic 842), “Leases: Targeted Improvements” which amends ASC 842 in two important areas, including (i) allowing lessors to combine lease and associated nonlease components by class of underlying asset in contracts that meet certain criteria and, (ii) provides entities with an optional method for adopting the new leasing guidance by recognizing a cumulative-effect adjustment to the opening balance of the retained earnings, and not to restate the comparative periods presented at the adoption date. The effective date for ASC 842 for public business entities is annual reporting periods beginning after December 15, 2018. The effective date for all other entities is annual reporting periods beginning after December 15, 2021. The Company elects to adopt the new standard in annual reporting period beginning after December 15, 2021, and is currently assessing the impact of this standard on the Company’s consolidated financial statements.
In June 2016, the FASB issued ASU 2016‑13 “ Financial Instruments — Credit Losses (Topic 326): Measurement of Credit Losses on Financial Instruments ” which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The ASU is effective for fiscal years beginning after December 15, 2019, including interim periods within those fiscal years for public business entities that are U.S. Securities and Exchange Commission (SEC) filers. For all other public business entities, the ASU is effective for fiscal years beginning after December 15, 2020, including interim periods within those fiscal years. For all other entities, the ASU is effective for fiscal years beginning after December 15, 2021, and interim periods within those fiscal years. Early adoption is permitted beginning after December 15, 2018, including interim periods within those fiscal years. The FASB subsequently issued ASU 2019‑10 (Topic 326), “Financial Instruments-Credit Losses: Effective Dates” which amends the effective date for SEC filers that are eligible to be ‘smaller reporting companies’, non-SEC filers and all other companies, including not-for-profit companies and employee benefit plans. For calendar-year end companies that are eligible for the deferral, the effective date is January 1, 2023. The Company elects to adopt the new standard in annual reporting period beginning after January 1, 2023, and is currently assessing the impact of this standard on the Company’s consolidated financial statements.
In June 2018, the FASB issued ASU 2018‑07 (Topic 718), “ Compensation — Stock Compensation: Improvements to Non-employee Share based Payment Accounting ”, which supersedes Subtopic 505‑50 and expands the scope of ASC Topic 718 to include share-based payments issued to nonemployees for goods and services. The amendments also clarify that Topic 718 does not apply to share-based payments used to effectively provide financing to the issuer or awards granted in conjunction with selling goods or services to customers as part of a contract accounted for under ASC Topic 606. The FASB subsequently issued ASU 2019‑08 (Topic 718), “ Compensation — Stock Compensation ” which clarifies guidance in Topic 718 on measurement and classification of share-based payments to customers. The amendments in this ASU are effective for public companies for fiscal years beginning after December 15, 2018, including interim periods within that fiscal year. For all other entities, the ASU is effective for fiscal years beginning after December 15, 2019, and interim periods within those fiscal years. Early adoption is permitted, but no earlier than a company’s adoption date of Topic 606. The Company adopted this ASU as of January 1, 2020 and adoption of this guidance did not have a material impact on the Company’s financial position, results of operations and cash flow.
In August 2018, the FASB issued ASU 2018‑13 “ Fair Value Measurement (Topic 820) Disclosure Framework — Changes to the Disclosure Requirements for Fair Value Measurement ”. The guidance in this ASU eliminates certain disclosure requirements for fair value measurements for all entities, requires public entities to disclose certain new information and modifies some disclosure requirements. Entities are no longer required to disclose the amount of and reasons for transfers between Level 1 and Level 2 of the fair value hierarchy but require public companies to disclose the range and weighted average used to develop significant unobservable inputs for Level 3 fair value measurements. Certain provisions are applied prospectively while others are applied retrospectively. This ASU is effective for all entities for fiscal years, and interim periods within those fiscal years, beginning after December 15, 2019. Early adoption is permitted. The Company adopted this ASU as of January 1, 2020 and adoption of this guidance did not have a material impact on the Company’s financial position, results of operations and cash flow.
In December 2019, the FASB issued ASU 2019‑12 “ Income Taxes (Topic 740): Simplifying the Accounting for Income Taxes ”. The guidance in this ASU eliminat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For public entities, the amendments in this Update are effective for fiscal years, beginning after December 15, 2020. For all other entities, the amendments are effective for fiscal years beginning after December 15, 2021, and interim periods within fiscal years beginning after December 15, 2022. Early adoption of the amendment is permitted. As part of the IPO relief provided to EGC, an EGC may elect to adopt new standards on the timeline afforded a private company. The Company elects to adopt the new standard in annual reporting period beginning after December 15, 2021, and is currently assessing the impact of this standard on the Company’s consolidated financial statements.
In March 2020, the FASB issued ASU 2020‑03 “ Codification Improvements to Financial Instruments ”. The guidance in this ASU clarifies the requirement for all entities to provide the fair value option disclosures in paragraphs 825‑10‑50‑24 through 50‑32 of the FASB’s ASC. The guidance also clarifies that the contractual term of a net investment in a lease determined in accordance with ASC 842, “Leases”, should be the contractual term used to measure expected credit losses under ASC 326, “Financial Instruments — Credit Losses”. This ASU is effective upon adoption of the amendments in ASU 2016‑13. Early adoption is not permitted before an entity’s adoption of ASU 2016‑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estimated useful life of property and equipment</t>
        </is>
      </c>
      <c r="B4" s="4" t="inlineStr">
        <is>
          <t>Machinery and equipment
5 to 10 years
Leasehold improvements
Lower of useful life or lease term
Vehicles
3-5 years
Furniture and fixtures
7 years
Building
28 to 40 years
Property held under capital leases
3-5 years
Computer hardware and software
3 years</t>
        </is>
      </c>
    </row>
    <row r="5">
      <c r="A5" s="4" t="inlineStr">
        <is>
          <t>Schedule of variable interest entity financial information</t>
        </is>
      </c>
      <c r="B5" s="4" t="inlineStr">
        <is>
          <t>March 31,
December 31,
2021
2020
Cash
$
65,000
$
81,000
Accounts receivable
—
343,000
Prepaid expenses and other current assets
99,000
98,000
Property and equipment, net
47,523,000
47,826,000
Other assets
5,170,000
5,260,000
Total assets
$
52,857,000
$
53,608,000
Accounts payable
$
—
$
564,000
Accrued expenses
219,000
128,000
Customer deposits
72,000
—
Due to Lollicup USA Inc.
2,622,000
2,990,000
Long-term debt, current portion
702,000
694,000
Long-term debt, net of current portion
36,519,000
36,697,000
Other liabilities
2,625,000
3,906,000
Total liabilities
$
42,759,000
$
44,979,000</t>
        </is>
      </c>
    </row>
    <row r="6">
      <c r="A6" s="4" t="inlineStr">
        <is>
          <t>Summary of net sales disaggregated by customer type</t>
        </is>
      </c>
      <c r="B6" s="4" t="inlineStr">
        <is>
          <t>Three-months ended March 31,
2021
2020
National
$
18,289,000
$
15,498,000
Distributors
40,010,000
33,934,000
Online
11,443,000
6,286,000
Retail
5,931,000
8,365,000
$
75,673,000
$
64,083,000</t>
        </is>
      </c>
    </row>
    <row r="7">
      <c r="A7" s="4" t="inlineStr">
        <is>
          <t>Schedule of concentration of credit risk</t>
        </is>
      </c>
      <c r="B7" s="4" t="inlineStr">
        <is>
          <t>For the three-months ended March 31, 2021 and 2020, purchases from the following vendor makes up greater than 10 percent of total purchases:
Three-months ended March 31,
2021
2020
Keary Global Ltd. ("Keary Global") and its affiliate, Keary International, Ltd.- related parties
*
14
%
*purchases represented less than 10% of total purchases
Amounts due to the following vendors at March 31, 2021 and December 31, 2020 that exceed 10 percent of total accounts payable are as follows:
March 31,
December 31,
2021
2020
Keary Global and its affiliate, Keary International - related parties
13
%
18
%
Taizhou Fuling Plastics Co.,Ltd
14
%
11
%</t>
        </is>
      </c>
    </row>
    <row r="8">
      <c r="A8" s="4" t="inlineStr">
        <is>
          <t>Summary of fair value measurements by level for the assets and liabilities measured at fair value on a recurring basis</t>
        </is>
      </c>
      <c r="B8" s="4" t="inlineStr">
        <is>
          <t>Level 1
Level 2
Level 3
Cash equivalents
$
56,000
$
—
$
—
Interest rate swaps
—
(1,523,000)
—
Fair value, March 31, 2021
$
56,000
$
(1,523,000)
$
—
Level 1
Level 2
Level 3
Cash equivalents
$
448,000
$
—
$
—
Interest rate swaps
—
(2,847,000)
—
Fair value, December 31, 2020
$
448,000
$
(2,847,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3 Months Ended</t>
        </is>
      </c>
    </row>
    <row r="2">
      <c r="B2" s="2" t="inlineStr">
        <is>
          <t>Mar. 31, 2021</t>
        </is>
      </c>
    </row>
    <row r="3">
      <c r="A3" s="4" t="inlineStr">
        <is>
          <t>Pacific Cup, Inc</t>
        </is>
      </c>
    </row>
    <row r="4">
      <c r="A4" s="3" t="inlineStr">
        <is>
          <t>Business Acquisition [Line Items]</t>
        </is>
      </c>
    </row>
    <row r="5">
      <c r="A5" s="4" t="inlineStr">
        <is>
          <t>Summary of assets acquired and liabilities assumed</t>
        </is>
      </c>
      <c r="B5" s="4" t="inlineStr">
        <is>
          <t>Inventories
$
153,000
Property and equipment
50,000
Customer relationships
400,000
Goodwill
397,000
Total purchase consideration
$
1,000,000</t>
        </is>
      </c>
    </row>
    <row r="6">
      <c r="A6" s="4" t="inlineStr">
        <is>
          <t>Lollicup Franchising, LLC</t>
        </is>
      </c>
    </row>
    <row r="7">
      <c r="A7" s="3" t="inlineStr">
        <is>
          <t>Business Acquisition [Line Items]</t>
        </is>
      </c>
    </row>
    <row r="8">
      <c r="A8" s="4" t="inlineStr">
        <is>
          <t>Summary of assets acquired and liabilities assumed</t>
        </is>
      </c>
      <c r="B8" s="4" t="inlineStr">
        <is>
          <t>Cash
$
7,000
Accounts receivable
103,000
Inventories
21,000
Property and equipment
257,000
Accounts payable
(42,000)
Accrued expenses
(104,000)
Related party payable
(2,455,000)
Goodwill
3,113,000
Total purchase consideration
$
900,000
Less: cash acquired
(7,000)
Total purchase consideration, net of cash acquired
$
893,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t>
        </is>
      </c>
      <c r="B4" s="4" t="inlineStr">
        <is>
          <t>March 31,
December 31,
2021
2020
Raw materials
$
4,336,000
$
4,251,000
Work in progress
132,000
133,000
Finished goods
42,272,000
45,252,000
Subtotal
46,740,000
49,636,000
Less inventory reserve
(675,000)
(675,000)
Total inventories
$
46,065,000
$
48,96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of property and equipment, net</t>
        </is>
      </c>
      <c r="B4" s="4" t="inlineStr">
        <is>
          <t>March 31,
December 31,
2021
2020
Machinery and equipment
$
56,278,000
$
55,528,000
Leasehold improvements
17,874,000
17,832,000
Vehicles
3,447,000
3,447,000
Furniture and fixtures
855,000
851,000
Building
34,134,000
34,134,000
Land
11,907,000
11,907,000
Property held under capital leases
1,607,000
1,607,000
Computer hardware and software
546,000
546,000
126,648,000
125,852,000
Less accumulated depreciation
(32,783,000)
(30,319,000)
Total property and equipment, net
$
93,865,000
$
95,53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Cash and cash equivalents</t>
        </is>
      </c>
      <c r="B2" s="6" t="n">
        <v>961000</v>
      </c>
      <c r="C2" s="6" t="n">
        <v>448000</v>
      </c>
    </row>
    <row r="3">
      <c r="A3" s="4" t="inlineStr">
        <is>
          <t>Accounts receivable, allowance for doubtful accounts</t>
        </is>
      </c>
      <c r="B3" s="5" t="n">
        <v>300000</v>
      </c>
      <c r="C3" s="5" t="n">
        <v>300000</v>
      </c>
    </row>
    <row r="4">
      <c r="A4" s="4" t="inlineStr">
        <is>
          <t>Prepaid expenses and other current assets</t>
        </is>
      </c>
      <c r="B4" s="5" t="n">
        <v>3422000</v>
      </c>
      <c r="C4" s="5" t="n">
        <v>6530000</v>
      </c>
    </row>
    <row r="5">
      <c r="A5" s="4" t="inlineStr">
        <is>
          <t>Property and equipment, net</t>
        </is>
      </c>
      <c r="B5" s="5" t="n">
        <v>93865000</v>
      </c>
      <c r="C5" s="5" t="n">
        <v>95533000</v>
      </c>
    </row>
    <row r="6">
      <c r="A6" s="4" t="inlineStr">
        <is>
          <t>Other assets</t>
        </is>
      </c>
      <c r="B6" s="5" t="n">
        <v>159000</v>
      </c>
      <c r="C6" s="5" t="n">
        <v>161000</v>
      </c>
    </row>
    <row r="7">
      <c r="A7" s="4" t="inlineStr">
        <is>
          <t>Accounts payable</t>
        </is>
      </c>
      <c r="B7" s="5" t="n">
        <v>17186000</v>
      </c>
      <c r="C7" s="5" t="n">
        <v>20069000</v>
      </c>
    </row>
    <row r="8">
      <c r="A8" s="4" t="inlineStr">
        <is>
          <t>Accrued expenses</t>
        </is>
      </c>
      <c r="B8" s="5" t="n">
        <v>5510000</v>
      </c>
      <c r="C8" s="5" t="n">
        <v>4959000</v>
      </c>
    </row>
    <row r="9">
      <c r="A9" s="4" t="inlineStr">
        <is>
          <t>Customer deposits</t>
        </is>
      </c>
      <c r="B9" s="5" t="n">
        <v>635000</v>
      </c>
      <c r="C9" s="5" t="n">
        <v>551000</v>
      </c>
    </row>
    <row r="10">
      <c r="A10" s="4" t="inlineStr">
        <is>
          <t>Debt, current portion</t>
        </is>
      </c>
      <c r="B10" s="5" t="n">
        <v>11841000</v>
      </c>
      <c r="C10" s="5" t="n">
        <v>11364000</v>
      </c>
    </row>
    <row r="11">
      <c r="A11" s="4" t="inlineStr">
        <is>
          <t>Other liabilities</t>
        </is>
      </c>
      <c r="B11" s="6" t="n">
        <v>3726000</v>
      </c>
      <c r="C11" s="6" t="n">
        <v>5049000</v>
      </c>
    </row>
    <row r="12">
      <c r="A12" s="4" t="inlineStr">
        <is>
          <t>Common stock, par value</t>
        </is>
      </c>
      <c r="B12" s="7" t="n">
        <v>0.001</v>
      </c>
      <c r="C12" s="7" t="n">
        <v>0.001</v>
      </c>
    </row>
    <row r="13">
      <c r="A13" s="4" t="inlineStr">
        <is>
          <t>Common stock, shares authorized</t>
        </is>
      </c>
      <c r="B13" s="5" t="n">
        <v>100000000</v>
      </c>
      <c r="C13" s="5" t="n">
        <v>100000000</v>
      </c>
    </row>
    <row r="14">
      <c r="A14" s="4" t="inlineStr">
        <is>
          <t>Common stock, shares issued</t>
        </is>
      </c>
      <c r="B14" s="5" t="n">
        <v>15190000</v>
      </c>
      <c r="C14" s="5" t="n">
        <v>15190000</v>
      </c>
    </row>
    <row r="15">
      <c r="A15" s="4" t="inlineStr">
        <is>
          <t>Common stock, shares outstanding</t>
        </is>
      </c>
      <c r="B15" s="5" t="n">
        <v>15167000</v>
      </c>
      <c r="C15" s="5" t="n">
        <v>15167000</v>
      </c>
    </row>
    <row r="16">
      <c r="A16" s="4" t="inlineStr">
        <is>
          <t>Treasury stock, par value</t>
        </is>
      </c>
      <c r="B16" s="7" t="n">
        <v>0.001</v>
      </c>
      <c r="C16" s="7" t="n">
        <v>0.001</v>
      </c>
    </row>
    <row r="17">
      <c r="A17" s="4" t="inlineStr">
        <is>
          <t>Treasury stock, shares</t>
        </is>
      </c>
      <c r="B17" s="5" t="n">
        <v>23000</v>
      </c>
      <c r="C17" s="5" t="n">
        <v>23000</v>
      </c>
    </row>
    <row r="18">
      <c r="A18" s="4" t="inlineStr">
        <is>
          <t>VIE, Primary Beneficiary</t>
        </is>
      </c>
    </row>
    <row r="19">
      <c r="A19" s="4" t="inlineStr">
        <is>
          <t>Cash and cash equivalents</t>
        </is>
      </c>
      <c r="B19" s="6" t="n">
        <v>100000</v>
      </c>
      <c r="C19" s="6" t="n">
        <v>100000</v>
      </c>
    </row>
    <row r="20">
      <c r="A20" s="4" t="inlineStr">
        <is>
          <t>Prepaid expenses and other current assets</t>
        </is>
      </c>
      <c r="B20" s="5" t="n">
        <v>100000</v>
      </c>
      <c r="C20" s="5" t="n">
        <v>100000</v>
      </c>
    </row>
    <row r="21">
      <c r="A21" s="4" t="inlineStr">
        <is>
          <t>Property and equipment, net</t>
        </is>
      </c>
      <c r="B21" s="5" t="n">
        <v>47500000</v>
      </c>
      <c r="C21" s="5" t="n">
        <v>47800000</v>
      </c>
    </row>
    <row r="22">
      <c r="A22" s="4" t="inlineStr">
        <is>
          <t>Other assets</t>
        </is>
      </c>
      <c r="B22" s="5" t="n">
        <v>100000</v>
      </c>
      <c r="C22" s="5" t="n">
        <v>100000</v>
      </c>
    </row>
    <row r="23">
      <c r="A23" s="4" t="inlineStr">
        <is>
          <t>Accounts payable</t>
        </is>
      </c>
      <c r="B23" s="5" t="n">
        <v>0</v>
      </c>
      <c r="C23" s="5" t="n">
        <v>600000</v>
      </c>
    </row>
    <row r="24">
      <c r="A24" s="4" t="inlineStr">
        <is>
          <t>Accrued expenses</t>
        </is>
      </c>
      <c r="B24" s="5" t="n">
        <v>200000</v>
      </c>
      <c r="C24" s="5" t="n">
        <v>100000</v>
      </c>
    </row>
    <row r="25">
      <c r="A25" s="4" t="inlineStr">
        <is>
          <t>Customer deposits</t>
        </is>
      </c>
      <c r="B25" s="5" t="n">
        <v>100000</v>
      </c>
      <c r="C25" s="5" t="n">
        <v>0</v>
      </c>
    </row>
    <row r="26">
      <c r="A26" s="4" t="inlineStr">
        <is>
          <t>Debt, current portion</t>
        </is>
      </c>
      <c r="B26" s="5" t="n">
        <v>700000</v>
      </c>
      <c r="C26" s="5" t="n">
        <v>700000</v>
      </c>
    </row>
    <row r="27">
      <c r="A27" s="4" t="inlineStr">
        <is>
          <t>Long-term debt, net of current portion</t>
        </is>
      </c>
      <c r="B27" s="5" t="n">
        <v>36500000</v>
      </c>
      <c r="C27" s="5" t="n">
        <v>36700000</v>
      </c>
    </row>
    <row r="28">
      <c r="A28" s="4" t="inlineStr">
        <is>
          <t>Debt discount</t>
        </is>
      </c>
      <c r="B28" s="5" t="n">
        <v>100000</v>
      </c>
      <c r="C28" s="5" t="n">
        <v>100000</v>
      </c>
    </row>
    <row r="29">
      <c r="A29" s="4" t="inlineStr">
        <is>
          <t>Other liabilities</t>
        </is>
      </c>
      <c r="B29" s="6" t="n">
        <v>2600000</v>
      </c>
      <c r="C29" s="6" t="n">
        <v>3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ummary of accrued expense liabilities</t>
        </is>
      </c>
      <c r="B4" s="4" t="inlineStr">
        <is>
          <t>March 31,
December 31,
2021
2020
Accrued expenses
$
1,987,000
$
2,085,000
Accrued interest
209,000
199,000
Accrued payroll
1,339,000
1,253,000
Accrued vacation and sick pay
631,000
496,000
Accrued shipping expenses
478,000
433,000
Accrued legal fees
541,000
192,000
Deferred rent liability
325,000
301,000
Total accrued expenses
$
5,510,000
$
4,959,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March 31,
December 31,
2021
2020
A promissory note that allowed for advances up to $5,000,000 through March 2018, at which point it converted to a term loan. Outstanding principal balance of $4,814,677 was converted in March 2018, maturing in March 2023. Principal and interest payment of $90,815 due monthly at the fixed rate of 4.98%. The loan is secured by certain machinery and equipment. In accordance with the loan agreement, the Company must comply with certain financial covenants, including a minimum fixed charge coverage ratio and net income.
$
2,078,000
$
2,322,000
An equipment loan with a draw down period ending August 28, 2019 for up to $10,000,000, at which point the entire principal outstanding is due, unless extended. Outstanding principal balance of $9,476,000 was converted to a term loan in June 2019, maturing in July 2024. Principal and interest payment of $192,572 due monthly starting August 2019 at the fixed rate of 5.75%. The loan is secured by the Company’s assets and guaranteed by the Company’s stockholders. In accordance with loan agreement, the Company must comply with certain financial covenants, including a minimum current ratio, minimum effective tangible net-worth, maximum debt to effective tangible net worth, and minimum debt coverage ratio.
6,977,000
7,450,000
A $2,130,000 term loan that expires April 30, 2021. Principal and interest payment of $53,539 due monthly with the remaining principal and unpaid interest due at maturity. Interest accrues based on prime rate (3.25% as of March 31, 2021 and December 31, 2020). The loan is secured by the company’s assets and guaranteed by the company’s stockholders. In accordance with the loan agreement, the Company must comply with certain financial covenants, including a minimum current ratio, minimum effective tangible net-worth, maximum debt to effective tangible net worth, and minimum debt coverage ratio.
53,000
212,000
A $935,000 term loan that expires December 31, 2021. Principal and interest payment of $19,834 due monthly with the remaining principal and unpaid interest due at maturity. Interest accrues at a fixed rate of 3.50%. The loan is secured by the Company’s assets and guaranteed by the Company’s stockholders. In accordance with the loan agreement, the Company must comply with certain financial covenants, including a minimum current ratio, minimum effective tangible net-worth, maximum debt to effective tangible net worth, and minimum debt coverage ratio.
176,000
234,000
Subtotal, continue on following page
$
9,284,000
$
10,218,000
March 31,
December 31,
2021
2020
Subtotal from previous page
$
9,284,000
$
10,218,000
An equipment loan with a draw down period ended May 31, 2019 for up to $10,000,000. After the draw period, the outstanding principal balance is converted to a term loan payable, maturing on May 31, 2024. The first principal and interest payment commenced in July 2019. Interest accrued based on prime rate (3.25% at March 31, 2021 and December 31, 2020). The loan is secured by the Company’s assets and guaranteed by the Company’s stockholders. In accordance with the loan agreement, the Company must comply with certain fixed financial covenants, including a fixed charge coverage ratio and a minimum tangible net worth.
6,500,000
7,000,000
A $3,000,000 term loan that expires December 2024. Interest only payment due for the first six months. Principal and interest payment of $57,769 due monthly beginning January 2020 with the remaining principal and unpaid interest due at maturity. Interest accrues at prime rate plus 0.25% (3.50% March 31, 2021 and December 31, 2020).The loan is secured the Company’s assets and guaranteed by the Company’s stockholders. In accordance with the loan agreement, the Company must comply with certain financial covenants, including a minimum current ratio, minimum tangible net worth, debt service charge ratio, and debt to EBITDA rolling ratio.
2,301,000
2,444,000
A $21,580,000 term loan that matures in May 2029. Interest accrues at prime rate less 0.25% (3.00% at March 31, 2021 and December 31, 2020) and principal payments ranging from $24,356 to $39,581 along with interest are due monthly throughout the term of the loan, with the remaining principal balance due at maturity. The loan is collateralized by substantially all of the Company’s and Global Well’s assets and is guaranteed by the Company and its stockholders. The Company incurred debt issuance costs of approximately $119,000, which is reported as a reduction of the carrying value of debt on the accompanying consolidated balance sheet.
21,052,000
21,130,000
A $3,000,000 term loan that expires June 17, 2025. Principal and interest payment of $54,623 due monthly with the remaining principal and unpaid interest due at maturity. Interest accrues based on prime rate plus margin of 0.25% (3.50% as of March 31, 2021 and December 31, 2020). The loan is secured by the company’s assets and guaranteed by the company’s stockholders. In accordance with the loan agreement, the Company must comply with certain financial covenants, including a minimum current ratio, minimum effective tangible net-worth, maximum debt to effective tangible net worth, and minimum debt coverage ratio.
2,583,000
2,723,000
A $5,000,000 Paycheck Protection Program loan that expires April 16, 2022. Interest accrues at 1.00%.
5,000,000
5,000,000
Subtotal, continue on following page
$
46,720,000
$
48,515,000</t>
        </is>
      </c>
    </row>
    <row r="5">
      <c r="A5" s="4" t="inlineStr">
        <is>
          <t>Schedule of future maturities</t>
        </is>
      </c>
      <c r="B5" s="4" t="inlineStr">
        <is>
          <t>At March 31, 2021, future maturities:
2021 (remainder)
$
9,479,000
2022
7,854,000
2023
6,431,000
2024
4,399,000
2025
15,495,000
Thereafter
19,329,000
$
62,987,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Weighted-
Average
Weighted-
Remaining
Average
Contract
Aggregate
Number of
Exercise
Life
Intrinsic
Options
Price
(In Years)
Value
Outstanding at December 31, 2020
15,000
$
$
—
Granted
—
—
Exercised
—
—
Canceled/forfeited
—
—
Outstanding at March 31, 2021
15,000
$
7.8
$
—
Expected to vest at March 31, 2021
15,000
$
7.8
$
—
Exercisable at March 31, 2021
—
$
—
—
$
—</t>
        </is>
      </c>
    </row>
    <row r="5">
      <c r="A5" s="4" t="inlineStr">
        <is>
          <t>Summary of unvested restricted stock unit activity</t>
        </is>
      </c>
      <c r="B5" s="4" t="inlineStr">
        <is>
          <t>Weighted
Number of
Average
Shares
Grant Date
Outstanding
Fair Value
Unvested at December 31, 2020
256,000
$
Granted
—
—
Vested
—
—
Forfeited
(35,000)
—
Unvested at March 31, 2021
22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earnings per share</t>
        </is>
      </c>
      <c r="B4" s="4" t="inlineStr">
        <is>
          <t>Three-months ended March 31,
2021
2020
Net income attributable to Karat Packaging Inc.
$
1,780,000
$
2,451,000
Weighted average number of common shares in issue
15,167,000
15,190,000
Basic earnings per share
$
0.12
$
0.16
Three-months ended March 31,
2021
2020
Net income attributable to Karat Packaging Inc.
$
1,780,000
$
2,451,000
Weighted average number of common shares in issue
15,167,000
15,190,000
Dilutive shares
—
Stock options and restricted stock units
236,000
271,000
Adjusted weighted average number of common shares
15,403,000
15,461,000
Diluted earnings per share
$
0.12
$
0.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obligations</t>
        </is>
      </c>
      <c r="B4" s="4" t="inlineStr">
        <is>
          <t>At March 31, 2021, approximate future minimum lease obligations, which includes payment to Global Wells under certain lease arrangements as described above, are as follows:
2021 (remainder)
$
4,890,000
2022
6,515,000
2023
6,595,000
2024
5,470,000
2025
3,743,000
Thereafter
10,731,000
$
37,944,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Nature of Operations (Details)</t>
        </is>
      </c>
      <c r="B1" s="2" t="inlineStr">
        <is>
          <t>3 Months Ended</t>
        </is>
      </c>
    </row>
    <row r="2">
      <c r="B2" s="2" t="inlineStr">
        <is>
          <t>Mar. 31, 2021Center</t>
        </is>
      </c>
    </row>
    <row r="3">
      <c r="A3" s="3" t="inlineStr">
        <is>
          <t>Nature of Operations</t>
        </is>
      </c>
    </row>
    <row r="4">
      <c r="A4" s="4" t="inlineStr">
        <is>
          <t>Number of other distribution centers operated by entity</t>
        </is>
      </c>
      <c r="B4"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Mar. 31, 2021segment</t>
        </is>
      </c>
    </row>
    <row r="3">
      <c r="A3" s="3" t="inlineStr">
        <is>
          <t>Summary of Significant Accounting Policies</t>
        </is>
      </c>
    </row>
    <row r="4">
      <c r="A4" s="4" t="inlineStr">
        <is>
          <t>Number of reportable segment</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Estimated useful life (Details)</t>
        </is>
      </c>
      <c r="B1" s="2" t="inlineStr">
        <is>
          <t>3 Months Ended</t>
        </is>
      </c>
    </row>
    <row r="2">
      <c r="B2" s="2" t="inlineStr">
        <is>
          <t>Mar. 31, 2021</t>
        </is>
      </c>
    </row>
    <row r="3">
      <c r="A3" s="4" t="inlineStr">
        <is>
          <t>Furniture and fixtures</t>
        </is>
      </c>
    </row>
    <row r="4">
      <c r="A4" s="3" t="inlineStr">
        <is>
          <t>Property, Plant and Equipment [Line Items]</t>
        </is>
      </c>
    </row>
    <row r="5">
      <c r="A5" s="4" t="inlineStr">
        <is>
          <t>Estimated useful life of property and equipment</t>
        </is>
      </c>
      <c r="B5" s="4" t="inlineStr">
        <is>
          <t>7 years</t>
        </is>
      </c>
    </row>
    <row r="6">
      <c r="A6" s="4" t="inlineStr">
        <is>
          <t>Computer hardware and software</t>
        </is>
      </c>
    </row>
    <row r="7">
      <c r="A7" s="3" t="inlineStr">
        <is>
          <t>Property, Plant and Equipment [Line Items]</t>
        </is>
      </c>
    </row>
    <row r="8">
      <c r="A8" s="4" t="inlineStr">
        <is>
          <t>Estimated useful life of property and equipment</t>
        </is>
      </c>
      <c r="B8" s="4" t="inlineStr">
        <is>
          <t>3 years</t>
        </is>
      </c>
    </row>
    <row r="9">
      <c r="A9" s="4" t="inlineStr">
        <is>
          <t>Minimum | Machinery and equipment</t>
        </is>
      </c>
    </row>
    <row r="10">
      <c r="A10" s="3" t="inlineStr">
        <is>
          <t>Property, Plant and Equipment [Line Items]</t>
        </is>
      </c>
    </row>
    <row r="11">
      <c r="A11" s="4" t="inlineStr">
        <is>
          <t>Estimated useful life of property and equipment</t>
        </is>
      </c>
      <c r="B11" s="4" t="inlineStr">
        <is>
          <t>5 years</t>
        </is>
      </c>
    </row>
    <row r="12">
      <c r="A12" s="4" t="inlineStr">
        <is>
          <t>Minimum | Vehicles</t>
        </is>
      </c>
    </row>
    <row r="13">
      <c r="A13" s="3" t="inlineStr">
        <is>
          <t>Property, Plant and Equipment [Line Items]</t>
        </is>
      </c>
    </row>
    <row r="14">
      <c r="A14" s="4" t="inlineStr">
        <is>
          <t>Estimated useful life of property and equipment</t>
        </is>
      </c>
      <c r="B14" s="4" t="inlineStr">
        <is>
          <t>3 years</t>
        </is>
      </c>
    </row>
    <row r="15">
      <c r="A15" s="4" t="inlineStr">
        <is>
          <t>Minimum | Building</t>
        </is>
      </c>
    </row>
    <row r="16">
      <c r="A16" s="3" t="inlineStr">
        <is>
          <t>Property, Plant and Equipment [Line Items]</t>
        </is>
      </c>
    </row>
    <row r="17">
      <c r="A17" s="4" t="inlineStr">
        <is>
          <t>Estimated useful life of property and equipment</t>
        </is>
      </c>
      <c r="B17" s="4" t="inlineStr">
        <is>
          <t>28 years</t>
        </is>
      </c>
    </row>
    <row r="18">
      <c r="A18" s="4" t="inlineStr">
        <is>
          <t>Minimum | Property held under capital leases</t>
        </is>
      </c>
    </row>
    <row r="19">
      <c r="A19" s="3" t="inlineStr">
        <is>
          <t>Property, Plant and Equipment [Line Items]</t>
        </is>
      </c>
    </row>
    <row r="20">
      <c r="A20" s="4" t="inlineStr">
        <is>
          <t>Estimated useful life of property and equipment</t>
        </is>
      </c>
      <c r="B20" s="4" t="inlineStr">
        <is>
          <t>3 years</t>
        </is>
      </c>
    </row>
    <row r="21">
      <c r="A21" s="4" t="inlineStr">
        <is>
          <t>Maximum | Machinery and equipment</t>
        </is>
      </c>
    </row>
    <row r="22">
      <c r="A22" s="3" t="inlineStr">
        <is>
          <t>Property, Plant and Equipment [Line Items]</t>
        </is>
      </c>
    </row>
    <row r="23">
      <c r="A23" s="4" t="inlineStr">
        <is>
          <t>Estimated useful life of property and equipment</t>
        </is>
      </c>
      <c r="B23" s="4" t="inlineStr">
        <is>
          <t>10 years</t>
        </is>
      </c>
    </row>
    <row r="24">
      <c r="A24" s="4" t="inlineStr">
        <is>
          <t>Maximum | Vehicles</t>
        </is>
      </c>
    </row>
    <row r="25">
      <c r="A25" s="3" t="inlineStr">
        <is>
          <t>Property, Plant and Equipment [Line Items]</t>
        </is>
      </c>
    </row>
    <row r="26">
      <c r="A26" s="4" t="inlineStr">
        <is>
          <t>Estimated useful life of property and equipment</t>
        </is>
      </c>
      <c r="B26" s="4" t="inlineStr">
        <is>
          <t>5 years</t>
        </is>
      </c>
    </row>
    <row r="27">
      <c r="A27" s="4" t="inlineStr">
        <is>
          <t>Maximum | Building</t>
        </is>
      </c>
    </row>
    <row r="28">
      <c r="A28" s="3" t="inlineStr">
        <is>
          <t>Property, Plant and Equipment [Line Items]</t>
        </is>
      </c>
    </row>
    <row r="29">
      <c r="A29" s="4" t="inlineStr">
        <is>
          <t>Estimated useful life of property and equipment</t>
        </is>
      </c>
      <c r="B29" s="4" t="inlineStr">
        <is>
          <t>40 years</t>
        </is>
      </c>
    </row>
    <row r="30">
      <c r="A30" s="4" t="inlineStr">
        <is>
          <t>Maximum | Property held under capital leases</t>
        </is>
      </c>
    </row>
    <row r="31">
      <c r="A31" s="3" t="inlineStr">
        <is>
          <t>Property, Plant and Equipment [Line Items]</t>
        </is>
      </c>
    </row>
    <row r="32">
      <c r="A32" s="4" t="inlineStr">
        <is>
          <t>Estimated useful life of property and equipment</t>
        </is>
      </c>
      <c r="B32"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 Capitalized and depreciated (Details)</t>
        </is>
      </c>
      <c r="B1" s="2" t="inlineStr">
        <is>
          <t>3 Months Ended</t>
        </is>
      </c>
    </row>
    <row r="2">
      <c r="B2" s="2" t="inlineStr">
        <is>
          <t>Mar. 31, 2021USD ($)item</t>
        </is>
      </c>
      <c r="C2" s="2" t="inlineStr">
        <is>
          <t>Dec. 31, 2020USD ($)</t>
        </is>
      </c>
    </row>
    <row r="3">
      <c r="A3" s="3" t="inlineStr">
        <is>
          <t>Deposits</t>
        </is>
      </c>
    </row>
    <row r="4">
      <c r="A4" s="4" t="inlineStr">
        <is>
          <t>Deposits relating to machinery and equipment</t>
        </is>
      </c>
      <c r="B4" s="6" t="n">
        <v>2300000</v>
      </c>
      <c r="C4" s="6" t="n">
        <v>1800000</v>
      </c>
    </row>
    <row r="5">
      <c r="A5" s="3" t="inlineStr">
        <is>
          <t>Business Combination and Goodwill</t>
        </is>
      </c>
    </row>
    <row r="6">
      <c r="A6" s="4" t="inlineStr">
        <is>
          <t>Number of reporting unit | item</t>
        </is>
      </c>
      <c r="B6" s="5" t="n">
        <v>1</v>
      </c>
    </row>
    <row r="7">
      <c r="A7" s="4" t="inlineStr">
        <is>
          <t>Impairments of goodwill</t>
        </is>
      </c>
      <c r="B7" s="6" t="n">
        <v>0</v>
      </c>
    </row>
    <row r="8">
      <c r="A8" s="3" t="inlineStr">
        <is>
          <t>Government Grants</t>
        </is>
      </c>
    </row>
    <row r="9">
      <c r="A9" s="4" t="inlineStr">
        <is>
          <t>Cumulative grants</t>
        </is>
      </c>
      <c r="B9" s="6" t="n">
        <v>900000</v>
      </c>
      <c r="C9" s="6" t="n">
        <v>130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5" customWidth="1" min="5" max="5"/>
    <col width="25" customWidth="1" min="6" max="6"/>
    <col width="21" customWidth="1" min="7" max="7"/>
    <col width="20" customWidth="1" min="8" max="8"/>
  </cols>
  <sheetData>
    <row r="1">
      <c r="A1" s="1" t="inlineStr">
        <is>
          <t>Summary of Significant Accounting Policies - Global Wells (Details) - Global Wells</t>
        </is>
      </c>
      <c r="B1" s="2" t="inlineStr">
        <is>
          <t>Jul. 01, 2020USD ($)</t>
        </is>
      </c>
      <c r="C1" s="2" t="inlineStr">
        <is>
          <t>May 01, 2019USD ($)</t>
        </is>
      </c>
      <c r="D1" s="2" t="inlineStr">
        <is>
          <t>Oct. 01, 2018USD ($)</t>
        </is>
      </c>
      <c r="E1" s="2" t="inlineStr">
        <is>
          <t>Mar. 31, 2021USD ($)item</t>
        </is>
      </c>
      <c r="F1" s="2" t="inlineStr">
        <is>
          <t>Dec. 31, 2017USD ($)item</t>
        </is>
      </c>
      <c r="G1" s="2" t="inlineStr">
        <is>
          <t>Dec. 31, 2020USD ($)</t>
        </is>
      </c>
      <c r="H1" s="2" t="inlineStr">
        <is>
          <t>May 31, 2019USD ($)</t>
        </is>
      </c>
    </row>
    <row r="2">
      <c r="A2" s="3" t="inlineStr">
        <is>
          <t>Variable Interest Entity [Line Items]</t>
        </is>
      </c>
    </row>
    <row r="3">
      <c r="A3" s="4" t="inlineStr">
        <is>
          <t>Number of other unrelated parties | item</t>
        </is>
      </c>
      <c r="F3" s="5" t="n">
        <v>3</v>
      </c>
    </row>
    <row r="4">
      <c r="A4" s="4" t="inlineStr">
        <is>
          <t>Ownership interest</t>
        </is>
      </c>
      <c r="F4" s="4" t="inlineStr">
        <is>
          <t>13.50%</t>
        </is>
      </c>
    </row>
    <row r="5">
      <c r="A5" s="4" t="inlineStr">
        <is>
          <t>Voting interest</t>
        </is>
      </c>
      <c r="F5" s="4" t="inlineStr">
        <is>
          <t>25.00%</t>
        </is>
      </c>
    </row>
    <row r="6">
      <c r="A6" s="4" t="inlineStr">
        <is>
          <t>Minimum bank account to make additional contributions from members</t>
        </is>
      </c>
      <c r="F6" s="6" t="n">
        <v>50000</v>
      </c>
    </row>
    <row r="7">
      <c r="A7" s="4" t="inlineStr">
        <is>
          <t>Contributions to offset the amount that member cannot contribute</t>
        </is>
      </c>
      <c r="F7" s="6" t="n">
        <v>25000</v>
      </c>
    </row>
    <row r="8">
      <c r="A8" s="4" t="inlineStr">
        <is>
          <t>Lease term</t>
        </is>
      </c>
      <c r="D8" s="4" t="inlineStr">
        <is>
          <t>10 years</t>
        </is>
      </c>
    </row>
    <row r="9">
      <c r="A9" s="4" t="inlineStr">
        <is>
          <t>Monthly lease payment</t>
        </is>
      </c>
      <c r="D9" s="6" t="n">
        <v>214500</v>
      </c>
    </row>
    <row r="10">
      <c r="A10" s="4" t="inlineStr">
        <is>
          <t>Monthly lease payment</t>
        </is>
      </c>
      <c r="C10" s="6" t="n">
        <v>196000</v>
      </c>
    </row>
    <row r="11">
      <c r="A11" s="4" t="inlineStr">
        <is>
          <t>Maximum advances</t>
        </is>
      </c>
      <c r="H11" s="6" t="n">
        <v>21640000</v>
      </c>
    </row>
    <row r="12">
      <c r="A12" s="4" t="inlineStr">
        <is>
          <t>Total loan guaranteed</t>
        </is>
      </c>
      <c r="E12" s="6" t="n">
        <v>37319000</v>
      </c>
      <c r="G12" s="6" t="n">
        <v>37491000</v>
      </c>
    </row>
    <row r="13">
      <c r="A13" s="4" t="inlineStr">
        <is>
          <t>Number of primary stockholders who guaranteed loans | item</t>
        </is>
      </c>
      <c r="E13" s="5" t="n">
        <v>2</v>
      </c>
    </row>
    <row r="14">
      <c r="A14" s="4" t="inlineStr">
        <is>
          <t>NEW JERSEY</t>
        </is>
      </c>
    </row>
    <row r="15">
      <c r="A15" s="3" t="inlineStr">
        <is>
          <t>Variable Interest Entity [Line Items]</t>
        </is>
      </c>
    </row>
    <row r="16">
      <c r="A16" s="4" t="inlineStr">
        <is>
          <t>Lease term</t>
        </is>
      </c>
      <c r="B16" s="4" t="inlineStr">
        <is>
          <t>5 years</t>
        </is>
      </c>
    </row>
    <row r="17">
      <c r="A17" s="4" t="inlineStr">
        <is>
          <t>Monthly lease payment</t>
        </is>
      </c>
      <c r="B17" s="6" t="n">
        <v>901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t>
        </is>
      </c>
      <c r="B1" s="2" t="inlineStr">
        <is>
          <t>3 Months Ended</t>
        </is>
      </c>
    </row>
    <row r="2">
      <c r="B2" s="2" t="inlineStr">
        <is>
          <t>Mar. 31, 2021</t>
        </is>
      </c>
      <c r="C2" s="2" t="inlineStr">
        <is>
          <t>Mar. 31, 2020</t>
        </is>
      </c>
    </row>
    <row r="3">
      <c r="A3" s="3" t="inlineStr">
        <is>
          <t>CONDENSED CONSOLIDATED STATEMENTS OF INCOME</t>
        </is>
      </c>
    </row>
    <row r="4">
      <c r="A4" s="4" t="inlineStr">
        <is>
          <t>Net sales</t>
        </is>
      </c>
      <c r="B4" s="6" t="n">
        <v>75673000</v>
      </c>
      <c r="C4" s="6" t="n">
        <v>64083000</v>
      </c>
    </row>
    <row r="5">
      <c r="A5" s="4" t="inlineStr">
        <is>
          <t>Cost of goods sold</t>
        </is>
      </c>
      <c r="B5" s="5" t="n">
        <v>54047000</v>
      </c>
      <c r="C5" s="5" t="n">
        <v>46192000</v>
      </c>
    </row>
    <row r="6">
      <c r="A6" s="4" t="inlineStr">
        <is>
          <t>Gross profit</t>
        </is>
      </c>
      <c r="B6" s="5" t="n">
        <v>21626000</v>
      </c>
      <c r="C6" s="5" t="n">
        <v>17891000</v>
      </c>
    </row>
    <row r="7">
      <c r="A7" s="3" t="inlineStr">
        <is>
          <t>Operating expenses:</t>
        </is>
      </c>
    </row>
    <row r="8">
      <c r="A8" s="4" t="inlineStr">
        <is>
          <t>Selling expense</t>
        </is>
      </c>
      <c r="B8" s="5" t="n">
        <v>6400000</v>
      </c>
      <c r="C8" s="5" t="n">
        <v>4701000</v>
      </c>
    </row>
    <row r="9">
      <c r="A9" s="4" t="inlineStr">
        <is>
          <t>General and administrative expense (including $0.6 million and $0.1 million associated with variable interest entity for the three-months ended March 31, 2021 and 2020, respectively)</t>
        </is>
      </c>
      <c r="B9" s="5" t="n">
        <v>11455000</v>
      </c>
      <c r="C9" s="5" t="n">
        <v>9102000</v>
      </c>
    </row>
    <row r="10">
      <c r="A10" s="4" t="inlineStr">
        <is>
          <t>Total operating expenses</t>
        </is>
      </c>
      <c r="B10" s="5" t="n">
        <v>17855000</v>
      </c>
      <c r="C10" s="5" t="n">
        <v>13803000</v>
      </c>
    </row>
    <row r="11">
      <c r="A11" s="4" t="inlineStr">
        <is>
          <t>Operating income</t>
        </is>
      </c>
      <c r="B11" s="5" t="n">
        <v>3771000</v>
      </c>
      <c r="C11" s="5" t="n">
        <v>4088000</v>
      </c>
    </row>
    <row r="12">
      <c r="A12" s="3" t="inlineStr">
        <is>
          <t>Other income (expense)</t>
        </is>
      </c>
    </row>
    <row r="13">
      <c r="A13" s="4" t="inlineStr">
        <is>
          <t>Rental income (including $0.2 million and $0 associated with variable interest entity for the three-months ended March 31, 2021 and 2020, respectively)</t>
        </is>
      </c>
      <c r="B13" s="5" t="n">
        <v>246000</v>
      </c>
      <c r="C13" s="5" t="n">
        <v>0</v>
      </c>
    </row>
    <row r="14">
      <c r="A14" s="4" t="inlineStr">
        <is>
          <t>Other income</t>
        </is>
      </c>
      <c r="B14" s="5" t="n">
        <v>106000</v>
      </c>
      <c r="C14" s="5" t="n">
        <v>26000</v>
      </c>
    </row>
    <row r="15">
      <c r="A15" s="4" t="inlineStr">
        <is>
          <t>Loss on foreign currency transactions</t>
        </is>
      </c>
      <c r="B15" s="5" t="n">
        <v>-165000</v>
      </c>
      <c r="C15" s="5" t="n">
        <v>-41000</v>
      </c>
    </row>
    <row r="16">
      <c r="A16" s="4" t="inlineStr">
        <is>
          <t>Interest income (expense) (including $0.8 million interest income and $2.4 million interest expense associated with variable interest entity for the three-months ended March 31, 2021 and 2020, respectively)</t>
        </is>
      </c>
      <c r="B16" s="5" t="n">
        <v>278000</v>
      </c>
      <c r="C16" s="5" t="n">
        <v>-3306000</v>
      </c>
    </row>
    <row r="17">
      <c r="A17" s="4" t="inlineStr">
        <is>
          <t>Total other income (expense)</t>
        </is>
      </c>
      <c r="B17" s="5" t="n">
        <v>465000</v>
      </c>
      <c r="C17" s="5" t="n">
        <v>-3321000</v>
      </c>
    </row>
    <row r="18">
      <c r="A18" s="4" t="inlineStr">
        <is>
          <t>Income before provision for income tax</t>
        </is>
      </c>
      <c r="B18" s="5" t="n">
        <v>4236000</v>
      </c>
      <c r="C18" s="5" t="n">
        <v>767000</v>
      </c>
    </row>
    <row r="19">
      <c r="A19" s="4" t="inlineStr">
        <is>
          <t>Provision for income tax</t>
        </is>
      </c>
      <c r="B19" s="5" t="n">
        <v>1186000</v>
      </c>
      <c r="C19" s="5" t="n">
        <v>200000</v>
      </c>
    </row>
    <row r="20">
      <c r="A20" s="4" t="inlineStr">
        <is>
          <t>Net income</t>
        </is>
      </c>
      <c r="B20" s="5" t="n">
        <v>3050000</v>
      </c>
      <c r="C20" s="5" t="n">
        <v>567000</v>
      </c>
    </row>
    <row r="21">
      <c r="A21" s="4" t="inlineStr">
        <is>
          <t>Net income (loss) attributable to noncontrolling interest</t>
        </is>
      </c>
      <c r="B21" s="5" t="n">
        <v>1270000</v>
      </c>
      <c r="C21" s="5" t="n">
        <v>-1884000</v>
      </c>
    </row>
    <row r="22">
      <c r="A22" s="4" t="inlineStr">
        <is>
          <t>Net income attributable to Karat Packaging Inc.</t>
        </is>
      </c>
      <c r="B22" s="6" t="n">
        <v>1780000</v>
      </c>
      <c r="C22" s="6" t="n">
        <v>2451000</v>
      </c>
    </row>
    <row r="23">
      <c r="A23" s="3" t="inlineStr">
        <is>
          <t>Basic and diluted earnings per share:</t>
        </is>
      </c>
    </row>
    <row r="24">
      <c r="A24" s="4" t="inlineStr">
        <is>
          <t>Basic</t>
        </is>
      </c>
      <c r="B24" s="8" t="n">
        <v>0.12</v>
      </c>
      <c r="C24" s="8" t="n">
        <v>0.16</v>
      </c>
    </row>
    <row r="25">
      <c r="A25" s="4" t="inlineStr">
        <is>
          <t>Diluted</t>
        </is>
      </c>
      <c r="B25" s="8" t="n">
        <v>0.12</v>
      </c>
      <c r="C25" s="8" t="n">
        <v>0.16</v>
      </c>
    </row>
    <row r="26">
      <c r="A26" s="4" t="inlineStr">
        <is>
          <t>Weighted average common shares outstanding, basic</t>
        </is>
      </c>
      <c r="B26" s="5" t="n">
        <v>15167000</v>
      </c>
      <c r="C26" s="5" t="n">
        <v>15190000</v>
      </c>
    </row>
    <row r="27">
      <c r="A27" s="4" t="inlineStr">
        <is>
          <t>Weighted average common shares outstanding, diluted</t>
        </is>
      </c>
      <c r="B27" s="5" t="n">
        <v>15403000</v>
      </c>
      <c r="C27" s="5" t="n">
        <v>1546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of Global Wells (Details) - USD ($)</t>
        </is>
      </c>
      <c r="B1" s="2" t="inlineStr">
        <is>
          <t>Mar. 31, 2021</t>
        </is>
      </c>
      <c r="C1" s="2" t="inlineStr">
        <is>
          <t>Dec. 31, 2020</t>
        </is>
      </c>
    </row>
    <row r="2">
      <c r="A2" s="3" t="inlineStr">
        <is>
          <t>Variable Interest Entity [Line Items]</t>
        </is>
      </c>
    </row>
    <row r="3">
      <c r="A3" s="4" t="inlineStr">
        <is>
          <t>Cash and Cash Equivalents, at Carrying Value</t>
        </is>
      </c>
      <c r="B3" s="6" t="n">
        <v>961000</v>
      </c>
      <c r="C3" s="6" t="n">
        <v>448000</v>
      </c>
    </row>
    <row r="4">
      <c r="A4" s="4" t="inlineStr">
        <is>
          <t>Accounts receivable</t>
        </is>
      </c>
      <c r="B4" s="5" t="n">
        <v>25579000</v>
      </c>
      <c r="C4" s="5" t="n">
        <v>23838000</v>
      </c>
    </row>
    <row r="5">
      <c r="A5" s="4" t="inlineStr">
        <is>
          <t>Prepaid expenses and other current assets</t>
        </is>
      </c>
      <c r="B5" s="5" t="n">
        <v>3422000</v>
      </c>
      <c r="C5" s="5" t="n">
        <v>6530000</v>
      </c>
    </row>
    <row r="6">
      <c r="A6" s="4" t="inlineStr">
        <is>
          <t>Property and equipment, net</t>
        </is>
      </c>
      <c r="B6" s="5" t="n">
        <v>93865000</v>
      </c>
      <c r="C6" s="5" t="n">
        <v>95533000</v>
      </c>
    </row>
    <row r="7">
      <c r="A7" s="4" t="inlineStr">
        <is>
          <t>Other assets</t>
        </is>
      </c>
      <c r="B7" s="5" t="n">
        <v>159000</v>
      </c>
      <c r="C7" s="5" t="n">
        <v>161000</v>
      </c>
    </row>
    <row r="8">
      <c r="A8" s="4" t="inlineStr">
        <is>
          <t>Total assets</t>
        </is>
      </c>
      <c r="B8" s="5" t="n">
        <v>176870000</v>
      </c>
      <c r="C8" s="5" t="n">
        <v>181104000</v>
      </c>
    </row>
    <row r="9">
      <c r="A9" s="4" t="inlineStr">
        <is>
          <t>Accounts payable</t>
        </is>
      </c>
      <c r="B9" s="5" t="n">
        <v>17186000</v>
      </c>
      <c r="C9" s="5" t="n">
        <v>20069000</v>
      </c>
    </row>
    <row r="10">
      <c r="A10" s="4" t="inlineStr">
        <is>
          <t>Accrued expenses</t>
        </is>
      </c>
      <c r="B10" s="5" t="n">
        <v>5510000</v>
      </c>
      <c r="C10" s="5" t="n">
        <v>4959000</v>
      </c>
    </row>
    <row r="11">
      <c r="A11" s="4" t="inlineStr">
        <is>
          <t>Customer deposits</t>
        </is>
      </c>
      <c r="B11" s="5" t="n">
        <v>635000</v>
      </c>
      <c r="C11" s="5" t="n">
        <v>551000</v>
      </c>
    </row>
    <row r="12">
      <c r="A12" s="4" t="inlineStr">
        <is>
          <t>Due to Lollicup USA Inc.</t>
        </is>
      </c>
      <c r="B12" s="5" t="n">
        <v>3420000</v>
      </c>
      <c r="C12" s="5" t="n">
        <v>5038000</v>
      </c>
    </row>
    <row r="13">
      <c r="A13" s="4" t="inlineStr">
        <is>
          <t>Debt, current portion</t>
        </is>
      </c>
      <c r="B13" s="5" t="n">
        <v>11841000</v>
      </c>
      <c r="C13" s="5" t="n">
        <v>11364000</v>
      </c>
    </row>
    <row r="14">
      <c r="A14" s="4" t="inlineStr">
        <is>
          <t>Other liabilities</t>
        </is>
      </c>
      <c r="B14" s="5" t="n">
        <v>3726000</v>
      </c>
      <c r="C14" s="5" t="n">
        <v>5049000</v>
      </c>
    </row>
    <row r="15">
      <c r="A15" s="4" t="inlineStr">
        <is>
          <t>Total liabilities</t>
        </is>
      </c>
      <c r="B15" s="5" t="n">
        <v>133952000</v>
      </c>
      <c r="C15" s="5" t="n">
        <v>141236000</v>
      </c>
    </row>
    <row r="16">
      <c r="A16" s="4" t="inlineStr">
        <is>
          <t>Global Wells</t>
        </is>
      </c>
    </row>
    <row r="17">
      <c r="A17" s="3" t="inlineStr">
        <is>
          <t>Variable Interest Entity [Line Items]</t>
        </is>
      </c>
    </row>
    <row r="18">
      <c r="A18" s="4" t="inlineStr">
        <is>
          <t>Cash and Cash Equivalents, at Carrying Value</t>
        </is>
      </c>
      <c r="B18" s="5" t="n">
        <v>65000</v>
      </c>
      <c r="C18" s="5" t="n">
        <v>81000</v>
      </c>
    </row>
    <row r="19">
      <c r="A19" s="4" t="inlineStr">
        <is>
          <t>Accounts receivable</t>
        </is>
      </c>
      <c r="C19" s="5" t="n">
        <v>343000</v>
      </c>
    </row>
    <row r="20">
      <c r="A20" s="4" t="inlineStr">
        <is>
          <t>Prepaid expenses and other current assets</t>
        </is>
      </c>
      <c r="B20" s="5" t="n">
        <v>99000</v>
      </c>
      <c r="C20" s="5" t="n">
        <v>98000</v>
      </c>
    </row>
    <row r="21">
      <c r="A21" s="4" t="inlineStr">
        <is>
          <t>Property and equipment, net</t>
        </is>
      </c>
      <c r="B21" s="5" t="n">
        <v>47523000</v>
      </c>
      <c r="C21" s="5" t="n">
        <v>47826000</v>
      </c>
    </row>
    <row r="22">
      <c r="A22" s="4" t="inlineStr">
        <is>
          <t>Other assets</t>
        </is>
      </c>
      <c r="B22" s="5" t="n">
        <v>5170000</v>
      </c>
      <c r="C22" s="5" t="n">
        <v>5260000</v>
      </c>
    </row>
    <row r="23">
      <c r="A23" s="4" t="inlineStr">
        <is>
          <t>Total assets</t>
        </is>
      </c>
      <c r="B23" s="5" t="n">
        <v>52857000</v>
      </c>
      <c r="C23" s="5" t="n">
        <v>53608000</v>
      </c>
    </row>
    <row r="24">
      <c r="A24" s="4" t="inlineStr">
        <is>
          <t>Accounts payable</t>
        </is>
      </c>
      <c r="C24" s="5" t="n">
        <v>564000</v>
      </c>
    </row>
    <row r="25">
      <c r="A25" s="4" t="inlineStr">
        <is>
          <t>Accrued expenses</t>
        </is>
      </c>
      <c r="B25" s="5" t="n">
        <v>219000</v>
      </c>
      <c r="C25" s="5" t="n">
        <v>128000</v>
      </c>
    </row>
    <row r="26">
      <c r="A26" s="4" t="inlineStr">
        <is>
          <t>Customer deposits</t>
        </is>
      </c>
      <c r="B26" s="5" t="n">
        <v>72000</v>
      </c>
    </row>
    <row r="27">
      <c r="A27" s="4" t="inlineStr">
        <is>
          <t>Due to Lollicup USA Inc.</t>
        </is>
      </c>
      <c r="B27" s="5" t="n">
        <v>2622000</v>
      </c>
      <c r="C27" s="5" t="n">
        <v>2990000</v>
      </c>
    </row>
    <row r="28">
      <c r="A28" s="4" t="inlineStr">
        <is>
          <t>Debt, current portion</t>
        </is>
      </c>
      <c r="B28" s="5" t="n">
        <v>702000</v>
      </c>
      <c r="C28" s="5" t="n">
        <v>694000</v>
      </c>
    </row>
    <row r="29">
      <c r="A29" s="4" t="inlineStr">
        <is>
          <t>Long-term debt, net of current portion</t>
        </is>
      </c>
      <c r="B29" s="5" t="n">
        <v>36519000</v>
      </c>
      <c r="C29" s="5" t="n">
        <v>36697000</v>
      </c>
    </row>
    <row r="30">
      <c r="A30" s="4" t="inlineStr">
        <is>
          <t>Other liabilities</t>
        </is>
      </c>
      <c r="B30" s="5" t="n">
        <v>2625000</v>
      </c>
      <c r="C30" s="5" t="n">
        <v>3906000</v>
      </c>
    </row>
    <row r="31">
      <c r="A31" s="4" t="inlineStr">
        <is>
          <t>Total liabilities</t>
        </is>
      </c>
      <c r="B31" s="6" t="n">
        <v>42759000</v>
      </c>
      <c r="C31" s="6" t="n">
        <v>4497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ummary of Significant Accounting Policies - Lollicup Franchising, LLC (Details) - Lollicup Franchising, LLC</t>
        </is>
      </c>
      <c r="B1" s="2" t="inlineStr">
        <is>
          <t>Sep. 01, 2020storeshareholder</t>
        </is>
      </c>
      <c r="C1" s="2" t="inlineStr">
        <is>
          <t>Mar. 31, 2020USD ($)</t>
        </is>
      </c>
      <c r="D1" s="2" t="inlineStr">
        <is>
          <t>Mar. 31, 2021USD ($)</t>
        </is>
      </c>
    </row>
    <row r="2">
      <c r="A2" s="3" t="inlineStr">
        <is>
          <t>Variable Interest Entity [Line Items]</t>
        </is>
      </c>
    </row>
    <row r="3">
      <c r="A3" s="4" t="inlineStr">
        <is>
          <t>Number of major shareholders who share common ownership with Lollicup Franchising | shareholder</t>
        </is>
      </c>
      <c r="B3" s="5" t="n">
        <v>2</v>
      </c>
    </row>
    <row r="4">
      <c r="A4" s="4" t="inlineStr">
        <is>
          <t>Number of store owned | store</t>
        </is>
      </c>
      <c r="B4" s="5" t="n">
        <v>1</v>
      </c>
    </row>
    <row r="5">
      <c r="A5" s="4" t="inlineStr">
        <is>
          <t>Incentive program expenses</t>
        </is>
      </c>
      <c r="C5" s="5" t="n">
        <v>32000</v>
      </c>
    </row>
    <row r="6">
      <c r="A6" s="4" t="inlineStr">
        <is>
          <t>Maximum exposure to loss</t>
        </is>
      </c>
      <c r="D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27" customWidth="1" min="2" max="2"/>
    <col width="27" customWidth="1" min="3" max="3"/>
    <col width="34" customWidth="1" min="4" max="4"/>
    <col width="37" customWidth="1" min="5" max="5"/>
    <col width="24" customWidth="1" min="6" max="6"/>
  </cols>
  <sheetData>
    <row r="1">
      <c r="A1" s="1" t="inlineStr">
        <is>
          <t>Summary of Significant Accounting Policies - Stockholder's Equity (Details)</t>
        </is>
      </c>
      <c r="B1" s="2" t="inlineStr">
        <is>
          <t>1 Months Ended</t>
        </is>
      </c>
      <c r="D1" s="2" t="inlineStr">
        <is>
          <t>3 Months Ended</t>
        </is>
      </c>
    </row>
    <row r="2">
      <c r="B2" s="2" t="inlineStr">
        <is>
          <t>Jul. 31, 2020USD ($)shares</t>
        </is>
      </c>
      <c r="C2" s="2" t="inlineStr">
        <is>
          <t>Mar. 31, 2020USD ($)shares</t>
        </is>
      </c>
      <c r="D2" s="2" t="inlineStr">
        <is>
          <t>Mar. 31, 2021Vote$ / sharesshares</t>
        </is>
      </c>
      <c r="E2" s="2" t="inlineStr">
        <is>
          <t>Dec. 31, 2020USD ($)$ / sharesshares</t>
        </is>
      </c>
      <c r="F2" s="2" t="inlineStr">
        <is>
          <t>Jun. 30, 2020$ / shares</t>
        </is>
      </c>
    </row>
    <row r="3">
      <c r="A3" s="3" t="inlineStr">
        <is>
          <t>Summary of Significant Accounting Policies</t>
        </is>
      </c>
    </row>
    <row r="4">
      <c r="A4" s="4" t="inlineStr">
        <is>
          <t>Total number of shares of all classes of stock authorized</t>
        </is>
      </c>
      <c r="D4" s="5" t="n">
        <v>110000000</v>
      </c>
    </row>
    <row r="5">
      <c r="A5" s="4" t="inlineStr">
        <is>
          <t>Common stock, par value | $ / shares</t>
        </is>
      </c>
      <c r="D5" s="7" t="n">
        <v>0.001</v>
      </c>
      <c r="E5" s="7" t="n">
        <v>0.001</v>
      </c>
    </row>
    <row r="6">
      <c r="A6" s="4" t="inlineStr">
        <is>
          <t>Preferred stock, shares authorized</t>
        </is>
      </c>
      <c r="D6" s="5" t="n">
        <v>10000000</v>
      </c>
    </row>
    <row r="7">
      <c r="A7" s="4" t="inlineStr">
        <is>
          <t>Common stock, shares authorized</t>
        </is>
      </c>
      <c r="D7" s="5" t="n">
        <v>100000000</v>
      </c>
      <c r="E7" s="5" t="n">
        <v>100000000</v>
      </c>
    </row>
    <row r="8">
      <c r="A8" s="4" t="inlineStr">
        <is>
          <t>Votes per share | Vote</t>
        </is>
      </c>
      <c r="D8" s="5" t="n">
        <v>1</v>
      </c>
    </row>
    <row r="9">
      <c r="A9" s="4" t="inlineStr">
        <is>
          <t>Ordinary share of dividend | $ / shares</t>
        </is>
      </c>
      <c r="F9" s="8" t="n">
        <v>0.04</v>
      </c>
    </row>
    <row r="10">
      <c r="A10" s="4" t="inlineStr">
        <is>
          <t>Cash dividends | $</t>
        </is>
      </c>
      <c r="E10" s="6" t="n">
        <v>606000</v>
      </c>
    </row>
    <row r="11">
      <c r="A11" s="4" t="inlineStr">
        <is>
          <t>Number of shares re-acquired</t>
        </is>
      </c>
      <c r="B11" s="5" t="n">
        <v>13000</v>
      </c>
      <c r="C11" s="5" t="n">
        <v>10000</v>
      </c>
    </row>
    <row r="12">
      <c r="A12" s="4" t="inlineStr">
        <is>
          <t>Payments to acquire own shares | $</t>
        </is>
      </c>
      <c r="B12" s="6" t="n">
        <v>141000</v>
      </c>
      <c r="C12" s="6" t="n">
        <v>10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75673000</v>
      </c>
      <c r="C4" s="6" t="n">
        <v>64083000</v>
      </c>
    </row>
    <row r="5">
      <c r="A5" s="4" t="inlineStr">
        <is>
          <t>Cost of goods sold</t>
        </is>
      </c>
      <c r="B5" s="5" t="n">
        <v>54047000</v>
      </c>
      <c r="C5" s="5" t="n">
        <v>46192000</v>
      </c>
    </row>
    <row r="6">
      <c r="A6" s="4" t="inlineStr">
        <is>
          <t>Selling expenses</t>
        </is>
      </c>
    </row>
    <row r="7">
      <c r="A7" s="3" t="inlineStr">
        <is>
          <t>Disaggregation of Revenue [Line Items]</t>
        </is>
      </c>
    </row>
    <row r="8">
      <c r="A8" s="4" t="inlineStr">
        <is>
          <t>Cost of goods sold</t>
        </is>
      </c>
      <c r="B8" s="5" t="n">
        <v>5483000</v>
      </c>
      <c r="C8" s="5" t="n">
        <v>3758000</v>
      </c>
    </row>
    <row r="9">
      <c r="A9" s="4" t="inlineStr">
        <is>
          <t>National</t>
        </is>
      </c>
    </row>
    <row r="10">
      <c r="A10" s="3" t="inlineStr">
        <is>
          <t>Disaggregation of Revenue [Line Items]</t>
        </is>
      </c>
    </row>
    <row r="11">
      <c r="A11" s="4" t="inlineStr">
        <is>
          <t>Cost of goods sold</t>
        </is>
      </c>
      <c r="B11" s="5" t="n">
        <v>18289000</v>
      </c>
      <c r="C11" s="5" t="n">
        <v>15498000</v>
      </c>
    </row>
    <row r="12">
      <c r="A12" s="4" t="inlineStr">
        <is>
          <t>Distributors</t>
        </is>
      </c>
    </row>
    <row r="13">
      <c r="A13" s="3" t="inlineStr">
        <is>
          <t>Disaggregation of Revenue [Line Items]</t>
        </is>
      </c>
    </row>
    <row r="14">
      <c r="A14" s="4" t="inlineStr">
        <is>
          <t>Cost of goods sold</t>
        </is>
      </c>
      <c r="B14" s="5" t="n">
        <v>40010000</v>
      </c>
      <c r="C14" s="5" t="n">
        <v>33934000</v>
      </c>
    </row>
    <row r="15">
      <c r="A15" s="4" t="inlineStr">
        <is>
          <t>Online</t>
        </is>
      </c>
    </row>
    <row r="16">
      <c r="A16" s="3" t="inlineStr">
        <is>
          <t>Disaggregation of Revenue [Line Items]</t>
        </is>
      </c>
    </row>
    <row r="17">
      <c r="A17" s="4" t="inlineStr">
        <is>
          <t>Cost of goods sold</t>
        </is>
      </c>
      <c r="B17" s="5" t="n">
        <v>11443000</v>
      </c>
      <c r="C17" s="5" t="n">
        <v>6286000</v>
      </c>
    </row>
    <row r="18">
      <c r="A18" s="4" t="inlineStr">
        <is>
          <t>Retail</t>
        </is>
      </c>
    </row>
    <row r="19">
      <c r="A19" s="3" t="inlineStr">
        <is>
          <t>Disaggregation of Revenue [Line Items]</t>
        </is>
      </c>
    </row>
    <row r="20">
      <c r="A20" s="4" t="inlineStr">
        <is>
          <t>Cost of goods sold</t>
        </is>
      </c>
      <c r="B20" s="6" t="n">
        <v>5931000</v>
      </c>
      <c r="C20" s="6" t="n">
        <v>836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vertising Costs and Income Taxes (Details) - USD ($)</t>
        </is>
      </c>
      <c r="B1" s="2" t="inlineStr">
        <is>
          <t>3 Months Ended</t>
        </is>
      </c>
    </row>
    <row r="2">
      <c r="B2" s="2" t="inlineStr">
        <is>
          <t>Mar. 31, 2021</t>
        </is>
      </c>
      <c r="C2" s="2" t="inlineStr">
        <is>
          <t>Mar. 31, 2020</t>
        </is>
      </c>
      <c r="D2" s="2" t="inlineStr">
        <is>
          <t>Dec. 31, 2020</t>
        </is>
      </c>
    </row>
    <row r="3">
      <c r="A3" s="3" t="inlineStr">
        <is>
          <t>Advertising Costs</t>
        </is>
      </c>
    </row>
    <row r="4">
      <c r="A4" s="4" t="inlineStr">
        <is>
          <t>Advertising Costs</t>
        </is>
      </c>
      <c r="B4" s="6" t="n">
        <v>388000</v>
      </c>
      <c r="C4" s="6" t="n">
        <v>303000</v>
      </c>
    </row>
    <row r="5">
      <c r="A5" s="3" t="inlineStr">
        <is>
          <t>Income Taxes</t>
        </is>
      </c>
    </row>
    <row r="6">
      <c r="A6" s="4" t="inlineStr">
        <is>
          <t>Uncertain tax positions</t>
        </is>
      </c>
      <c r="B6" s="6" t="n">
        <v>0</v>
      </c>
      <c r="D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Credit Risk (Details)</t>
        </is>
      </c>
      <c r="B1" s="2" t="inlineStr">
        <is>
          <t>3 Months Ended</t>
        </is>
      </c>
      <c r="D1" s="2" t="inlineStr">
        <is>
          <t>12 Months Ended</t>
        </is>
      </c>
    </row>
    <row r="2">
      <c r="B2" s="2" t="inlineStr">
        <is>
          <t>Mar. 31, 2021</t>
        </is>
      </c>
      <c r="C2" s="2" t="inlineStr">
        <is>
          <t>Mar. 31, 2020</t>
        </is>
      </c>
      <c r="D2" s="2" t="inlineStr">
        <is>
          <t>Dec. 31, 2020</t>
        </is>
      </c>
    </row>
    <row r="3">
      <c r="A3" s="4" t="inlineStr">
        <is>
          <t>Supplier</t>
        </is>
      </c>
    </row>
    <row r="4">
      <c r="A4" s="3" t="inlineStr">
        <is>
          <t>Concentration Risk [Line Items]</t>
        </is>
      </c>
    </row>
    <row r="5">
      <c r="A5" s="4" t="inlineStr">
        <is>
          <t>Concentration risk percentage</t>
        </is>
      </c>
      <c r="B5" s="4" t="inlineStr">
        <is>
          <t>0.00%</t>
        </is>
      </c>
      <c r="C5" s="4" t="inlineStr">
        <is>
          <t>0.00%</t>
        </is>
      </c>
    </row>
    <row r="6">
      <c r="A6" s="4" t="inlineStr">
        <is>
          <t>Purchases | Keary Global and its affiliate, Keary International - related parties</t>
        </is>
      </c>
    </row>
    <row r="7">
      <c r="A7" s="3" t="inlineStr">
        <is>
          <t>Concentration Risk [Line Items]</t>
        </is>
      </c>
    </row>
    <row r="8">
      <c r="A8" s="4" t="inlineStr">
        <is>
          <t>Concentration risk percentage</t>
        </is>
      </c>
      <c r="C8" s="4" t="inlineStr">
        <is>
          <t>14.00%</t>
        </is>
      </c>
    </row>
    <row r="9">
      <c r="A9" s="4" t="inlineStr">
        <is>
          <t>Accounts payable | Keary Global and its affiliate, Keary International - related parties</t>
        </is>
      </c>
    </row>
    <row r="10">
      <c r="A10" s="3" t="inlineStr">
        <is>
          <t>Concentration Risk [Line Items]</t>
        </is>
      </c>
    </row>
    <row r="11">
      <c r="A11" s="4" t="inlineStr">
        <is>
          <t>Concentration risk percentage</t>
        </is>
      </c>
      <c r="B11" s="4" t="inlineStr">
        <is>
          <t>13.00%</t>
        </is>
      </c>
      <c r="D11" s="4" t="inlineStr">
        <is>
          <t>18.00%</t>
        </is>
      </c>
    </row>
    <row r="12">
      <c r="A12" s="4" t="inlineStr">
        <is>
          <t>Accounts payable | Taizhou Fuling Plastics Co.,Ltd</t>
        </is>
      </c>
    </row>
    <row r="13">
      <c r="A13" s="3" t="inlineStr">
        <is>
          <t>Concentration Risk [Line Items]</t>
        </is>
      </c>
    </row>
    <row r="14">
      <c r="A14" s="4" t="inlineStr">
        <is>
          <t>Concentration risk percentage</t>
        </is>
      </c>
      <c r="B14" s="4" t="inlineStr">
        <is>
          <t>14.00%</t>
        </is>
      </c>
      <c r="D14" s="4" t="inlineStr">
        <is>
          <t>11.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t>
        </is>
      </c>
      <c r="B1" s="2" t="inlineStr">
        <is>
          <t>Mar. 31, 2021</t>
        </is>
      </c>
      <c r="C1" s="2" t="inlineStr">
        <is>
          <t>Dec. 31, 2020</t>
        </is>
      </c>
    </row>
    <row r="2">
      <c r="A2" s="4" t="inlineStr">
        <is>
          <t>Level 2</t>
        </is>
      </c>
    </row>
    <row r="3">
      <c r="A3" s="3" t="inlineStr">
        <is>
          <t>Fair Value, Net Asset (Liability) [Abstract]</t>
        </is>
      </c>
    </row>
    <row r="4">
      <c r="A4" s="4" t="inlineStr">
        <is>
          <t>Interest rate swaps</t>
        </is>
      </c>
      <c r="B4" s="6" t="n">
        <v>-1523000</v>
      </c>
    </row>
    <row r="5">
      <c r="A5" s="4" t="inlineStr">
        <is>
          <t>Fair value</t>
        </is>
      </c>
      <c r="B5" s="5" t="n">
        <v>-1523000</v>
      </c>
    </row>
    <row r="6">
      <c r="A6" s="4" t="inlineStr">
        <is>
          <t>Recurring basis | Level 1</t>
        </is>
      </c>
    </row>
    <row r="7">
      <c r="A7" s="3" t="inlineStr">
        <is>
          <t>Fair Value, Net Asset (Liability) [Abstract]</t>
        </is>
      </c>
    </row>
    <row r="8">
      <c r="A8" s="4" t="inlineStr">
        <is>
          <t>Cash equivalents</t>
        </is>
      </c>
      <c r="B8" s="5" t="n">
        <v>56000</v>
      </c>
      <c r="C8" s="6" t="n">
        <v>448000</v>
      </c>
    </row>
    <row r="9">
      <c r="A9" s="4" t="inlineStr">
        <is>
          <t>Fair value</t>
        </is>
      </c>
      <c r="B9" s="6" t="n">
        <v>56000</v>
      </c>
      <c r="C9" s="5" t="n">
        <v>448000</v>
      </c>
    </row>
    <row r="10">
      <c r="A10" s="4" t="inlineStr">
        <is>
          <t>Recurring basis | Level 2</t>
        </is>
      </c>
    </row>
    <row r="11">
      <c r="A11" s="3" t="inlineStr">
        <is>
          <t>Fair Value, Net Asset (Liability) [Abstract]</t>
        </is>
      </c>
    </row>
    <row r="12">
      <c r="A12" s="4" t="inlineStr">
        <is>
          <t>Interest rate swaps</t>
        </is>
      </c>
      <c r="C12" s="5" t="n">
        <v>-2847000</v>
      </c>
    </row>
    <row r="13">
      <c r="A13" s="4" t="inlineStr">
        <is>
          <t>Fair value</t>
        </is>
      </c>
      <c r="C13" s="6" t="n">
        <v>-284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oreign Currency (Details) - USD ($)</t>
        </is>
      </c>
      <c r="B1" s="2" t="inlineStr">
        <is>
          <t>3 Months Ended</t>
        </is>
      </c>
    </row>
    <row r="2">
      <c r="B2" s="2" t="inlineStr">
        <is>
          <t>Mar. 31, 2021</t>
        </is>
      </c>
      <c r="C2" s="2" t="inlineStr">
        <is>
          <t>Mar. 31, 2020</t>
        </is>
      </c>
    </row>
    <row r="3">
      <c r="A3" s="3" t="inlineStr">
        <is>
          <t>Foreign Currency</t>
        </is>
      </c>
    </row>
    <row r="4">
      <c r="A4" s="4" t="inlineStr">
        <is>
          <t>Loss on foreign currency transactions</t>
        </is>
      </c>
      <c r="B4" s="6" t="n">
        <v>-165000</v>
      </c>
      <c r="C4" s="6" t="n">
        <v>-4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quisitions - Pacific Cup (Details) - USD ($)</t>
        </is>
      </c>
      <c r="B1" s="2" t="inlineStr">
        <is>
          <t>Mar. 01, 2021</t>
        </is>
      </c>
      <c r="C1" s="2" t="inlineStr">
        <is>
          <t>Mar. 31, 2021</t>
        </is>
      </c>
      <c r="D1" s="2" t="inlineStr">
        <is>
          <t>Dec. 31, 2020</t>
        </is>
      </c>
    </row>
    <row r="2">
      <c r="A2" s="3" t="inlineStr">
        <is>
          <t>Assets acquired and liabilities assumed</t>
        </is>
      </c>
    </row>
    <row r="3">
      <c r="A3" s="4" t="inlineStr">
        <is>
          <t>Goodwill</t>
        </is>
      </c>
      <c r="C3" s="6" t="n">
        <v>3510000</v>
      </c>
      <c r="D3" s="6" t="n">
        <v>3113000</v>
      </c>
    </row>
    <row r="4">
      <c r="A4" s="4" t="inlineStr">
        <is>
          <t>Pacific Cup, Inc</t>
        </is>
      </c>
    </row>
    <row r="5">
      <c r="A5" s="3" t="inlineStr">
        <is>
          <t>Business Acquisition [Line Items]</t>
        </is>
      </c>
    </row>
    <row r="6">
      <c r="A6" s="4" t="inlineStr">
        <is>
          <t>Cash consideration</t>
        </is>
      </c>
      <c r="B6" s="6" t="n">
        <v>1000000</v>
      </c>
    </row>
    <row r="7">
      <c r="A7" s="3" t="inlineStr">
        <is>
          <t>Assets acquired and liabilities assumed</t>
        </is>
      </c>
    </row>
    <row r="8">
      <c r="A8" s="4" t="inlineStr">
        <is>
          <t>Inventories</t>
        </is>
      </c>
      <c r="C8" s="5" t="n">
        <v>153000</v>
      </c>
    </row>
    <row r="9">
      <c r="A9" s="4" t="inlineStr">
        <is>
          <t>Property and equipment</t>
        </is>
      </c>
      <c r="C9" s="5" t="n">
        <v>50000</v>
      </c>
    </row>
    <row r="10">
      <c r="A10" s="4" t="inlineStr">
        <is>
          <t>Customer relationships</t>
        </is>
      </c>
      <c r="C10" s="5" t="n">
        <v>400000</v>
      </c>
    </row>
    <row r="11">
      <c r="A11" s="4" t="inlineStr">
        <is>
          <t>Goodwill</t>
        </is>
      </c>
      <c r="C11" s="5" t="n">
        <v>397000</v>
      </c>
    </row>
    <row r="12">
      <c r="A12" s="4" t="inlineStr">
        <is>
          <t>Total purchase consideration</t>
        </is>
      </c>
      <c r="C12" s="6" t="n">
        <v>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Acquisitions - Lollicup Franchising (Details) - USD ($)</t>
        </is>
      </c>
      <c r="B1" s="2" t="inlineStr">
        <is>
          <t>Sep. 01, 2020</t>
        </is>
      </c>
      <c r="C1" s="2" t="inlineStr">
        <is>
          <t>Mar. 31, 2021</t>
        </is>
      </c>
      <c r="D1" s="2" t="inlineStr">
        <is>
          <t>Dec. 31, 2020</t>
        </is>
      </c>
    </row>
    <row r="2">
      <c r="A2" s="3" t="inlineStr">
        <is>
          <t>Assets acquired and liabilities assumed</t>
        </is>
      </c>
    </row>
    <row r="3">
      <c r="A3" s="4" t="inlineStr">
        <is>
          <t>Goodwill</t>
        </is>
      </c>
      <c r="C3" s="6" t="n">
        <v>3510000</v>
      </c>
      <c r="D3" s="6" t="n">
        <v>3113000</v>
      </c>
    </row>
    <row r="4">
      <c r="A4" s="4" t="inlineStr">
        <is>
          <t>Lollicup Franchising, LLC</t>
        </is>
      </c>
    </row>
    <row r="5">
      <c r="A5" s="3" t="inlineStr">
        <is>
          <t>Business Acquisition [Line Items]</t>
        </is>
      </c>
    </row>
    <row r="6">
      <c r="A6" s="4" t="inlineStr">
        <is>
          <t>Cash consideration</t>
        </is>
      </c>
      <c r="B6" s="6" t="n">
        <v>900000</v>
      </c>
    </row>
    <row r="7">
      <c r="A7" s="4" t="inlineStr">
        <is>
          <t>Membership interest acquired</t>
        </is>
      </c>
      <c r="B7" s="4" t="inlineStr">
        <is>
          <t>100.00%</t>
        </is>
      </c>
    </row>
    <row r="8">
      <c r="A8" s="3" t="inlineStr">
        <is>
          <t>Assets acquired and liabilities assumed</t>
        </is>
      </c>
    </row>
    <row r="9">
      <c r="A9" s="4" t="inlineStr">
        <is>
          <t>Cash</t>
        </is>
      </c>
      <c r="C9" s="5" t="n">
        <v>7000</v>
      </c>
    </row>
    <row r="10">
      <c r="A10" s="4" t="inlineStr">
        <is>
          <t>Accounts receivable</t>
        </is>
      </c>
      <c r="C10" s="5" t="n">
        <v>103000</v>
      </c>
    </row>
    <row r="11">
      <c r="A11" s="4" t="inlineStr">
        <is>
          <t>Inventories</t>
        </is>
      </c>
      <c r="C11" s="5" t="n">
        <v>21000</v>
      </c>
    </row>
    <row r="12">
      <c r="A12" s="4" t="inlineStr">
        <is>
          <t>Property and equipment</t>
        </is>
      </c>
      <c r="C12" s="5" t="n">
        <v>257000</v>
      </c>
    </row>
    <row r="13">
      <c r="A13" s="4" t="inlineStr">
        <is>
          <t>Accounts payable</t>
        </is>
      </c>
      <c r="C13" s="5" t="n">
        <v>-42000</v>
      </c>
    </row>
    <row r="14">
      <c r="A14" s="4" t="inlineStr">
        <is>
          <t>Accrued expenses</t>
        </is>
      </c>
      <c r="C14" s="5" t="n">
        <v>-104000</v>
      </c>
    </row>
    <row r="15">
      <c r="A15" s="4" t="inlineStr">
        <is>
          <t>Related party payable</t>
        </is>
      </c>
      <c r="C15" s="5" t="n">
        <v>-2455000</v>
      </c>
    </row>
    <row r="16">
      <c r="A16" s="4" t="inlineStr">
        <is>
          <t>Goodwill</t>
        </is>
      </c>
      <c r="C16" s="5" t="n">
        <v>3113000</v>
      </c>
    </row>
    <row r="17">
      <c r="A17" s="4" t="inlineStr">
        <is>
          <t>Total purchase consideration</t>
        </is>
      </c>
      <c r="C17" s="5" t="n">
        <v>900000</v>
      </c>
    </row>
    <row r="18">
      <c r="A18" s="4" t="inlineStr">
        <is>
          <t>Less: cash acquired</t>
        </is>
      </c>
      <c r="C18" s="5" t="n">
        <v>-7000</v>
      </c>
    </row>
    <row r="19">
      <c r="A19" s="4" t="inlineStr">
        <is>
          <t>Total purchase consideration, net of cash acquired</t>
        </is>
      </c>
      <c r="C19" s="6" t="n">
        <v>89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INCOME (Parenthetical) - USD ($)</t>
        </is>
      </c>
      <c r="B1" s="2" t="inlineStr">
        <is>
          <t>3 Months Ended</t>
        </is>
      </c>
    </row>
    <row r="2">
      <c r="B2" s="2" t="inlineStr">
        <is>
          <t>Mar. 31, 2021</t>
        </is>
      </c>
      <c r="C2" s="2" t="inlineStr">
        <is>
          <t>Mar. 31, 2020</t>
        </is>
      </c>
    </row>
    <row r="3">
      <c r="A3" s="4" t="inlineStr">
        <is>
          <t>General and administrative expense</t>
        </is>
      </c>
      <c r="B3" s="6" t="n">
        <v>11455000</v>
      </c>
      <c r="C3" s="6" t="n">
        <v>9102000</v>
      </c>
    </row>
    <row r="4">
      <c r="A4" s="4" t="inlineStr">
        <is>
          <t>Rental income</t>
        </is>
      </c>
      <c r="B4" s="5" t="n">
        <v>246000</v>
      </c>
      <c r="C4" s="5" t="n">
        <v>0</v>
      </c>
    </row>
    <row r="5">
      <c r="A5" s="4" t="inlineStr">
        <is>
          <t>Interest income (expense)</t>
        </is>
      </c>
      <c r="B5" s="5" t="n">
        <v>278000</v>
      </c>
      <c r="C5" s="5" t="n">
        <v>-3306000</v>
      </c>
    </row>
    <row r="6">
      <c r="A6" s="4" t="inlineStr">
        <is>
          <t>VIE, Primary Beneficiary</t>
        </is>
      </c>
    </row>
    <row r="7">
      <c r="A7" s="4" t="inlineStr">
        <is>
          <t>General and administrative expense</t>
        </is>
      </c>
      <c r="B7" s="5" t="n">
        <v>600000</v>
      </c>
      <c r="C7" s="5" t="n">
        <v>100000</v>
      </c>
    </row>
    <row r="8">
      <c r="A8" s="4" t="inlineStr">
        <is>
          <t>Rental income</t>
        </is>
      </c>
      <c r="B8" s="5" t="n">
        <v>200000</v>
      </c>
      <c r="C8" s="5" t="n">
        <v>0</v>
      </c>
    </row>
    <row r="9">
      <c r="A9" s="4" t="inlineStr">
        <is>
          <t>Interest income (expense)</t>
        </is>
      </c>
      <c r="B9" s="6" t="n">
        <v>800000</v>
      </c>
      <c r="C9" s="6" t="n">
        <v>24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Dec. 31, 2020</t>
        </is>
      </c>
    </row>
    <row r="2">
      <c r="A2" s="3" t="inlineStr">
        <is>
          <t>Inventories</t>
        </is>
      </c>
    </row>
    <row r="3">
      <c r="A3" s="4" t="inlineStr">
        <is>
          <t>Raw materials</t>
        </is>
      </c>
      <c r="B3" s="6" t="n">
        <v>4336000</v>
      </c>
      <c r="C3" s="6" t="n">
        <v>4251000</v>
      </c>
    </row>
    <row r="4">
      <c r="A4" s="4" t="inlineStr">
        <is>
          <t>Work in progress</t>
        </is>
      </c>
      <c r="B4" s="5" t="n">
        <v>132000</v>
      </c>
      <c r="C4" s="5" t="n">
        <v>133000</v>
      </c>
    </row>
    <row r="5">
      <c r="A5" s="4" t="inlineStr">
        <is>
          <t>Finished goods</t>
        </is>
      </c>
      <c r="B5" s="5" t="n">
        <v>42272000</v>
      </c>
      <c r="C5" s="5" t="n">
        <v>45252000</v>
      </c>
    </row>
    <row r="6">
      <c r="A6" s="4" t="inlineStr">
        <is>
          <t>Subtotal</t>
        </is>
      </c>
      <c r="B6" s="5" t="n">
        <v>46740000</v>
      </c>
      <c r="C6" s="5" t="n">
        <v>49636000</v>
      </c>
    </row>
    <row r="7">
      <c r="A7" s="4" t="inlineStr">
        <is>
          <t>Less inventory reserve</t>
        </is>
      </c>
      <c r="B7" s="5" t="n">
        <v>-675000</v>
      </c>
      <c r="C7" s="5" t="n">
        <v>-675000</v>
      </c>
    </row>
    <row r="8">
      <c r="A8" s="4" t="inlineStr">
        <is>
          <t>Total inventories</t>
        </is>
      </c>
      <c r="B8" s="6" t="n">
        <v>46065000</v>
      </c>
      <c r="C8" s="6" t="n">
        <v>4896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roperty and Equipment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Property, Plant and Equipment, Net, by Type [Abstract]</t>
        </is>
      </c>
    </row>
    <row r="4">
      <c r="A4" s="4" t="inlineStr">
        <is>
          <t>Property and equipment, gross</t>
        </is>
      </c>
      <c r="B4" s="6" t="n">
        <v>126648000</v>
      </c>
      <c r="D4" s="6" t="n">
        <v>125852000</v>
      </c>
    </row>
    <row r="5">
      <c r="A5" s="4" t="inlineStr">
        <is>
          <t>Less accumulated depreciation</t>
        </is>
      </c>
      <c r="B5" s="5" t="n">
        <v>-32783000</v>
      </c>
      <c r="D5" s="5" t="n">
        <v>-30319000</v>
      </c>
    </row>
    <row r="6">
      <c r="A6" s="4" t="inlineStr">
        <is>
          <t>Total property and equipment, net</t>
        </is>
      </c>
      <c r="B6" s="5" t="n">
        <v>93865000</v>
      </c>
      <c r="D6" s="5" t="n">
        <v>95533000</v>
      </c>
    </row>
    <row r="7">
      <c r="A7" s="4" t="inlineStr">
        <is>
          <t>Depreciation and amortization expense</t>
        </is>
      </c>
      <c r="B7" s="5" t="n">
        <v>2464000</v>
      </c>
      <c r="C7" s="6" t="n">
        <v>1892000</v>
      </c>
      <c r="D7" s="5" t="n">
        <v>1892000</v>
      </c>
    </row>
    <row r="8">
      <c r="A8" s="4" t="inlineStr">
        <is>
          <t>Machinery and equipment</t>
        </is>
      </c>
    </row>
    <row r="9">
      <c r="A9" s="3" t="inlineStr">
        <is>
          <t>Property, Plant and Equipment, Net, by Type [Abstract]</t>
        </is>
      </c>
    </row>
    <row r="10">
      <c r="A10" s="4" t="inlineStr">
        <is>
          <t>Property and equipment, gross</t>
        </is>
      </c>
      <c r="B10" s="5" t="n">
        <v>56278000</v>
      </c>
      <c r="D10" s="5" t="n">
        <v>55528000</v>
      </c>
    </row>
    <row r="11">
      <c r="A11" s="4" t="inlineStr">
        <is>
          <t>Leasehold improvements</t>
        </is>
      </c>
    </row>
    <row r="12">
      <c r="A12" s="3" t="inlineStr">
        <is>
          <t>Property, Plant and Equipment, Net, by Type [Abstract]</t>
        </is>
      </c>
    </row>
    <row r="13">
      <c r="A13" s="4" t="inlineStr">
        <is>
          <t>Property and equipment, gross</t>
        </is>
      </c>
      <c r="B13" s="5" t="n">
        <v>17874000</v>
      </c>
      <c r="D13" s="5" t="n">
        <v>17832000</v>
      </c>
    </row>
    <row r="14">
      <c r="A14" s="4" t="inlineStr">
        <is>
          <t>Vehicles</t>
        </is>
      </c>
    </row>
    <row r="15">
      <c r="A15" s="3" t="inlineStr">
        <is>
          <t>Property, Plant and Equipment, Net, by Type [Abstract]</t>
        </is>
      </c>
    </row>
    <row r="16">
      <c r="A16" s="4" t="inlineStr">
        <is>
          <t>Property and equipment, gross</t>
        </is>
      </c>
      <c r="B16" s="5" t="n">
        <v>3447000</v>
      </c>
      <c r="D16" s="5" t="n">
        <v>3447000</v>
      </c>
    </row>
    <row r="17">
      <c r="A17" s="4" t="inlineStr">
        <is>
          <t>Furniture and fixtures</t>
        </is>
      </c>
    </row>
    <row r="18">
      <c r="A18" s="3" t="inlineStr">
        <is>
          <t>Property, Plant and Equipment, Net, by Type [Abstract]</t>
        </is>
      </c>
    </row>
    <row r="19">
      <c r="A19" s="4" t="inlineStr">
        <is>
          <t>Property and equipment, gross</t>
        </is>
      </c>
      <c r="B19" s="5" t="n">
        <v>855000</v>
      </c>
      <c r="D19" s="5" t="n">
        <v>851000</v>
      </c>
    </row>
    <row r="20">
      <c r="A20" s="4" t="inlineStr">
        <is>
          <t>Building</t>
        </is>
      </c>
    </row>
    <row r="21">
      <c r="A21" s="3" t="inlineStr">
        <is>
          <t>Property, Plant and Equipment, Net, by Type [Abstract]</t>
        </is>
      </c>
    </row>
    <row r="22">
      <c r="A22" s="4" t="inlineStr">
        <is>
          <t>Property and equipment, gross</t>
        </is>
      </c>
      <c r="B22" s="5" t="n">
        <v>34134000</v>
      </c>
      <c r="D22" s="5" t="n">
        <v>34134000</v>
      </c>
    </row>
    <row r="23">
      <c r="A23" s="4" t="inlineStr">
        <is>
          <t>Land</t>
        </is>
      </c>
    </row>
    <row r="24">
      <c r="A24" s="3" t="inlineStr">
        <is>
          <t>Property, Plant and Equipment, Net, by Type [Abstract]</t>
        </is>
      </c>
    </row>
    <row r="25">
      <c r="A25" s="4" t="inlineStr">
        <is>
          <t>Property and equipment, gross</t>
        </is>
      </c>
      <c r="B25" s="5" t="n">
        <v>11907000</v>
      </c>
      <c r="D25" s="5" t="n">
        <v>11907000</v>
      </c>
    </row>
    <row r="26">
      <c r="A26" s="4" t="inlineStr">
        <is>
          <t>Property held under capital leases</t>
        </is>
      </c>
    </row>
    <row r="27">
      <c r="A27" s="3" t="inlineStr">
        <is>
          <t>Property, Plant and Equipment, Net, by Type [Abstract]</t>
        </is>
      </c>
    </row>
    <row r="28">
      <c r="A28" s="4" t="inlineStr">
        <is>
          <t>Property and equipment, gross</t>
        </is>
      </c>
      <c r="B28" s="5" t="n">
        <v>1607000</v>
      </c>
      <c r="D28" s="5" t="n">
        <v>1607000</v>
      </c>
    </row>
    <row r="29">
      <c r="A29" s="4" t="inlineStr">
        <is>
          <t>Computer hardware and software</t>
        </is>
      </c>
    </row>
    <row r="30">
      <c r="A30" s="3" t="inlineStr">
        <is>
          <t>Property, Plant and Equipment, Net, by Type [Abstract]</t>
        </is>
      </c>
    </row>
    <row r="31">
      <c r="A31" s="4" t="inlineStr">
        <is>
          <t>Property and equipment, gross</t>
        </is>
      </c>
      <c r="B31" s="6" t="n">
        <v>546000</v>
      </c>
      <c r="D31" s="6" t="n">
        <v>54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 width="13" customWidth="1" min="5" max="5"/>
    <col width="14" customWidth="1" min="6" max="6"/>
  </cols>
  <sheetData>
    <row r="1">
      <c r="A1" s="1" t="inlineStr">
        <is>
          <t>Line of Credit (Details) - USD ($)</t>
        </is>
      </c>
      <c r="B1" s="2" t="inlineStr">
        <is>
          <t>3 Months Ended</t>
        </is>
      </c>
      <c r="C1" s="2" t="inlineStr">
        <is>
          <t>12 Months Ended</t>
        </is>
      </c>
    </row>
    <row r="2">
      <c r="B2" s="2" t="inlineStr">
        <is>
          <t>Mar. 31, 2021</t>
        </is>
      </c>
      <c r="C2" s="2" t="inlineStr">
        <is>
          <t>Dec. 31, 2020</t>
        </is>
      </c>
      <c r="D2" s="2" t="inlineStr">
        <is>
          <t>Sep. 30, 2019</t>
        </is>
      </c>
      <c r="E2" s="2" t="inlineStr">
        <is>
          <t>May 31, 2019</t>
        </is>
      </c>
      <c r="F2" s="2" t="inlineStr">
        <is>
          <t>Apr. 30, 2019</t>
        </is>
      </c>
    </row>
    <row r="3">
      <c r="A3" s="3" t="inlineStr">
        <is>
          <t>Line of Credit Facility [Line Items]</t>
        </is>
      </c>
    </row>
    <row r="4">
      <c r="A4" s="4" t="inlineStr">
        <is>
          <t>Line of credit borrowings</t>
        </is>
      </c>
      <c r="B4" s="6" t="n">
        <v>33239000</v>
      </c>
      <c r="C4" s="6" t="n">
        <v>33169000</v>
      </c>
    </row>
    <row r="5">
      <c r="A5" s="4" t="inlineStr">
        <is>
          <t>Line of credit</t>
        </is>
      </c>
    </row>
    <row r="6">
      <c r="A6" s="3" t="inlineStr">
        <is>
          <t>Line of Credit Facility [Line Items]</t>
        </is>
      </c>
    </row>
    <row r="7">
      <c r="A7" s="4" t="inlineStr">
        <is>
          <t>Maximum borrowing</t>
        </is>
      </c>
      <c r="D7" s="6" t="n">
        <v>40000000</v>
      </c>
      <c r="E7" s="6" t="n">
        <v>30000000</v>
      </c>
      <c r="F7" s="6" t="n">
        <v>25000000</v>
      </c>
    </row>
    <row r="8">
      <c r="A8" s="4" t="inlineStr">
        <is>
          <t>Floor rate (as a percent)</t>
        </is>
      </c>
      <c r="B8" s="4" t="inlineStr">
        <is>
          <t>3.75%</t>
        </is>
      </c>
      <c r="C8" s="4" t="inlineStr">
        <is>
          <t>3.75%</t>
        </is>
      </c>
    </row>
    <row r="9">
      <c r="A9" s="4" t="inlineStr">
        <is>
          <t>Line of credit borrowings</t>
        </is>
      </c>
      <c r="B9" s="6" t="n">
        <v>33239000</v>
      </c>
      <c r="C9" s="6" t="n">
        <v>33169000</v>
      </c>
    </row>
    <row r="10">
      <c r="A10" s="4" t="inlineStr">
        <is>
          <t>Standby letter of credit</t>
        </is>
      </c>
    </row>
    <row r="11">
      <c r="A11" s="3" t="inlineStr">
        <is>
          <t>Line of Credit Facility [Line Items]</t>
        </is>
      </c>
    </row>
    <row r="12">
      <c r="A12" s="4" t="inlineStr">
        <is>
          <t>Line of credit borrowings</t>
        </is>
      </c>
      <c r="B12" s="6" t="n">
        <v>900000</v>
      </c>
      <c r="C12" s="6" t="n">
        <v>900000</v>
      </c>
    </row>
    <row r="13">
      <c r="A13" s="4" t="inlineStr">
        <is>
          <t>Prime Rate | Line of credit</t>
        </is>
      </c>
    </row>
    <row r="14">
      <c r="A14" s="3" t="inlineStr">
        <is>
          <t>Line of Credit Facility [Line Items]</t>
        </is>
      </c>
    </row>
    <row r="15">
      <c r="A15" s="4" t="inlineStr">
        <is>
          <t>Spread on variable rate</t>
        </is>
      </c>
      <c r="B15" s="4" t="inlineStr">
        <is>
          <t>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izes information related to accrued expense (Details) - USD ($)</t>
        </is>
      </c>
      <c r="B1" s="2" t="inlineStr">
        <is>
          <t>Mar. 31, 2021</t>
        </is>
      </c>
      <c r="C1" s="2" t="inlineStr">
        <is>
          <t>Dec. 31, 2020</t>
        </is>
      </c>
    </row>
    <row r="2">
      <c r="A2" s="3" t="inlineStr">
        <is>
          <t>Accrued Expenses</t>
        </is>
      </c>
    </row>
    <row r="3">
      <c r="A3" s="4" t="inlineStr">
        <is>
          <t>Accrued expenses</t>
        </is>
      </c>
      <c r="B3" s="6" t="n">
        <v>1987000</v>
      </c>
      <c r="C3" s="6" t="n">
        <v>2085000</v>
      </c>
    </row>
    <row r="4">
      <c r="A4" s="4" t="inlineStr">
        <is>
          <t>Accrued interest</t>
        </is>
      </c>
      <c r="B4" s="5" t="n">
        <v>209000</v>
      </c>
      <c r="C4" s="5" t="n">
        <v>199000</v>
      </c>
    </row>
    <row r="5">
      <c r="A5" s="4" t="inlineStr">
        <is>
          <t>Accrued payroll</t>
        </is>
      </c>
      <c r="B5" s="5" t="n">
        <v>1339000</v>
      </c>
      <c r="C5" s="5" t="n">
        <v>1253000</v>
      </c>
    </row>
    <row r="6">
      <c r="A6" s="4" t="inlineStr">
        <is>
          <t>Accrued vacation and sick pay</t>
        </is>
      </c>
      <c r="B6" s="5" t="n">
        <v>631000</v>
      </c>
      <c r="C6" s="5" t="n">
        <v>496000</v>
      </c>
    </row>
    <row r="7">
      <c r="A7" s="4" t="inlineStr">
        <is>
          <t>Accrued shipping expenses</t>
        </is>
      </c>
      <c r="B7" s="5" t="n">
        <v>478000</v>
      </c>
      <c r="C7" s="5" t="n">
        <v>433000</v>
      </c>
    </row>
    <row r="8">
      <c r="A8" s="4" t="inlineStr">
        <is>
          <t>Accrued legal fees</t>
        </is>
      </c>
      <c r="B8" s="5" t="n">
        <v>541000</v>
      </c>
      <c r="C8" s="5" t="n">
        <v>192000</v>
      </c>
    </row>
    <row r="9">
      <c r="A9" s="4" t="inlineStr">
        <is>
          <t>Deferred rent liability</t>
        </is>
      </c>
      <c r="B9" s="5" t="n">
        <v>325000</v>
      </c>
      <c r="C9" s="5" t="n">
        <v>301000</v>
      </c>
    </row>
    <row r="10">
      <c r="A10" s="4" t="inlineStr">
        <is>
          <t>Total accrued expenses</t>
        </is>
      </c>
      <c r="B10" s="6" t="n">
        <v>5510000</v>
      </c>
      <c r="C10" s="6" t="n">
        <v>495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66" customWidth="1" min="1" max="1"/>
    <col width="32" customWidth="1" min="2" max="2"/>
    <col width="16" customWidth="1" min="3" max="3"/>
  </cols>
  <sheetData>
    <row r="1">
      <c r="A1" s="1" t="inlineStr">
        <is>
          <t>Long-Term Debt - Summary (Details) - USD ($)</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Long-term debt</t>
        </is>
      </c>
      <c r="B4" s="6" t="n">
        <v>62987000</v>
      </c>
      <c r="C4" s="6" t="n">
        <v>64876000</v>
      </c>
    </row>
    <row r="5">
      <c r="A5" s="4" t="inlineStr">
        <is>
          <t>Less: unamortized loan fees</t>
        </is>
      </c>
      <c r="B5" s="5" t="n">
        <v>-98000</v>
      </c>
      <c r="C5" s="5" t="n">
        <v>-102000</v>
      </c>
    </row>
    <row r="6">
      <c r="A6" s="4" t="inlineStr">
        <is>
          <t>Less: current portion</t>
        </is>
      </c>
      <c r="B6" s="5" t="n">
        <v>-11841000</v>
      </c>
      <c r="C6" s="5" t="n">
        <v>-11364000</v>
      </c>
    </row>
    <row r="7">
      <c r="A7" s="4" t="inlineStr">
        <is>
          <t>Long-term debt, net of current portion</t>
        </is>
      </c>
      <c r="B7" s="5" t="n">
        <v>51048000</v>
      </c>
      <c r="C7" s="5" t="n">
        <v>53410000</v>
      </c>
    </row>
    <row r="8">
      <c r="A8" s="4" t="inlineStr">
        <is>
          <t>Promissory Note</t>
        </is>
      </c>
    </row>
    <row r="9">
      <c r="A9" s="3" t="inlineStr">
        <is>
          <t>Debt Instrument [Line Items]</t>
        </is>
      </c>
    </row>
    <row r="10">
      <c r="A10" s="4" t="inlineStr">
        <is>
          <t>Maximum borrowing capacity</t>
        </is>
      </c>
      <c r="B10" s="5" t="n">
        <v>5000000</v>
      </c>
    </row>
    <row r="11">
      <c r="A11" s="4" t="inlineStr">
        <is>
          <t>Amount converted to term loan</t>
        </is>
      </c>
      <c r="B11" s="5" t="n">
        <v>4814677</v>
      </c>
    </row>
    <row r="12">
      <c r="A12" s="4" t="inlineStr">
        <is>
          <t>Term Loan, Maturing March 2023</t>
        </is>
      </c>
    </row>
    <row r="13">
      <c r="A13" s="3" t="inlineStr">
        <is>
          <t>Debt Instrument [Line Items]</t>
        </is>
      </c>
    </row>
    <row r="14">
      <c r="A14" s="4" t="inlineStr">
        <is>
          <t>Long-term debt</t>
        </is>
      </c>
      <c r="B14" s="5" t="n">
        <v>2078000</v>
      </c>
      <c r="C14" s="5" t="n">
        <v>2322000</v>
      </c>
    </row>
    <row r="15">
      <c r="A15" s="4" t="inlineStr">
        <is>
          <t>Monthly principal and interest payments</t>
        </is>
      </c>
      <c r="B15" s="6" t="n">
        <v>90815</v>
      </c>
    </row>
    <row r="16">
      <c r="A16" s="4" t="inlineStr">
        <is>
          <t>Fixed interest rate</t>
        </is>
      </c>
      <c r="B16" s="4" t="inlineStr">
        <is>
          <t>4.98%</t>
        </is>
      </c>
    </row>
    <row r="17">
      <c r="A17" s="4" t="inlineStr">
        <is>
          <t>Equipment Loan, Draw Down Period Ending August 28, 2019</t>
        </is>
      </c>
    </row>
    <row r="18">
      <c r="A18" s="3" t="inlineStr">
        <is>
          <t>Debt Instrument [Line Items]</t>
        </is>
      </c>
    </row>
    <row r="19">
      <c r="A19" s="4" t="inlineStr">
        <is>
          <t>Maximum borrowing capacity</t>
        </is>
      </c>
      <c r="B19" s="6" t="n">
        <v>10000000</v>
      </c>
    </row>
    <row r="20">
      <c r="A20" s="4" t="inlineStr">
        <is>
          <t>Amount converted to term loan</t>
        </is>
      </c>
      <c r="B20" s="5" t="n">
        <v>9476000</v>
      </c>
    </row>
    <row r="21">
      <c r="A21" s="4" t="inlineStr">
        <is>
          <t>Term Loan, Maturing July 2024</t>
        </is>
      </c>
    </row>
    <row r="22">
      <c r="A22" s="3" t="inlineStr">
        <is>
          <t>Debt Instrument [Line Items]</t>
        </is>
      </c>
    </row>
    <row r="23">
      <c r="A23" s="4" t="inlineStr">
        <is>
          <t>Long-term debt</t>
        </is>
      </c>
      <c r="B23" s="5" t="n">
        <v>6977000</v>
      </c>
      <c r="C23" s="5" t="n">
        <v>7450000</v>
      </c>
    </row>
    <row r="24">
      <c r="A24" s="4" t="inlineStr">
        <is>
          <t>Monthly principal and interest payments</t>
        </is>
      </c>
      <c r="B24" s="6" t="n">
        <v>192572</v>
      </c>
    </row>
    <row r="25">
      <c r="A25" s="4" t="inlineStr">
        <is>
          <t>Fixed interest rate</t>
        </is>
      </c>
      <c r="B25" s="4" t="inlineStr">
        <is>
          <t>5.75%</t>
        </is>
      </c>
    </row>
    <row r="26">
      <c r="A26" s="4" t="inlineStr">
        <is>
          <t>Term Loan, Maturing April 30, 2021</t>
        </is>
      </c>
    </row>
    <row r="27">
      <c r="A27" s="3" t="inlineStr">
        <is>
          <t>Debt Instrument [Line Items]</t>
        </is>
      </c>
    </row>
    <row r="28">
      <c r="A28" s="4" t="inlineStr">
        <is>
          <t>Long-term debt</t>
        </is>
      </c>
      <c r="B28" s="6" t="n">
        <v>53000</v>
      </c>
      <c r="C28" s="6" t="n">
        <v>212000</v>
      </c>
    </row>
    <row r="29">
      <c r="A29" s="4" t="inlineStr">
        <is>
          <t>Monthly principal and interest payments</t>
        </is>
      </c>
      <c r="B29" s="6" t="n">
        <v>53539</v>
      </c>
    </row>
    <row r="30">
      <c r="A30" s="4" t="inlineStr">
        <is>
          <t>Fixed interest rate</t>
        </is>
      </c>
      <c r="B30" s="4" t="inlineStr">
        <is>
          <t>3.25%</t>
        </is>
      </c>
      <c r="C30" s="4" t="inlineStr">
        <is>
          <t>3.25%</t>
        </is>
      </c>
    </row>
    <row r="31">
      <c r="A31" s="4" t="inlineStr">
        <is>
          <t>Face amount of loan</t>
        </is>
      </c>
      <c r="B31" s="6" t="n">
        <v>2130000</v>
      </c>
    </row>
    <row r="32">
      <c r="A32" s="4" t="inlineStr">
        <is>
          <t>Term Loan, Maturing December 31, 2021</t>
        </is>
      </c>
    </row>
    <row r="33">
      <c r="A33" s="3" t="inlineStr">
        <is>
          <t>Debt Instrument [Line Items]</t>
        </is>
      </c>
    </row>
    <row r="34">
      <c r="A34" s="4" t="inlineStr">
        <is>
          <t>Long-term debt</t>
        </is>
      </c>
      <c r="B34" s="5" t="n">
        <v>176000</v>
      </c>
      <c r="C34" s="6" t="n">
        <v>234000</v>
      </c>
    </row>
    <row r="35">
      <c r="A35" s="4" t="inlineStr">
        <is>
          <t>Monthly principal and interest payments</t>
        </is>
      </c>
      <c r="B35" s="6" t="n">
        <v>19834</v>
      </c>
    </row>
    <row r="36">
      <c r="A36" s="4" t="inlineStr">
        <is>
          <t>Fixed interest rate</t>
        </is>
      </c>
      <c r="B36" s="4" t="inlineStr">
        <is>
          <t>3.50%</t>
        </is>
      </c>
    </row>
    <row r="37">
      <c r="A37" s="4" t="inlineStr">
        <is>
          <t>Face amount of loan</t>
        </is>
      </c>
      <c r="B37" s="6" t="n">
        <v>935000</v>
      </c>
    </row>
    <row r="38">
      <c r="A38" s="4" t="inlineStr">
        <is>
          <t>Subtotal 1</t>
        </is>
      </c>
    </row>
    <row r="39">
      <c r="A39" s="3" t="inlineStr">
        <is>
          <t>Debt Instrument [Line Items]</t>
        </is>
      </c>
    </row>
    <row r="40">
      <c r="A40" s="4" t="inlineStr">
        <is>
          <t>Long-term debt</t>
        </is>
      </c>
      <c r="B40" s="5" t="n">
        <v>9284000</v>
      </c>
      <c r="C40" s="6" t="n">
        <v>10218000</v>
      </c>
    </row>
    <row r="41">
      <c r="A41" s="4" t="inlineStr">
        <is>
          <t>Equipment Loan With Draw Down Period Ending May 31, 2019 [Member]</t>
        </is>
      </c>
    </row>
    <row r="42">
      <c r="A42" s="3" t="inlineStr">
        <is>
          <t>Debt Instrument [Line Items]</t>
        </is>
      </c>
    </row>
    <row r="43">
      <c r="A43" s="4" t="inlineStr">
        <is>
          <t>Maximum borrowing capacity</t>
        </is>
      </c>
      <c r="B43" s="6" t="n">
        <v>10000000</v>
      </c>
    </row>
    <row r="44">
      <c r="A44" s="4" t="inlineStr">
        <is>
          <t>Fixed interest rate</t>
        </is>
      </c>
      <c r="B44" s="4" t="inlineStr">
        <is>
          <t>3.25%</t>
        </is>
      </c>
      <c r="C44" s="4" t="inlineStr">
        <is>
          <t>3.25%</t>
        </is>
      </c>
    </row>
    <row r="45">
      <c r="A45" s="4" t="inlineStr">
        <is>
          <t>Term Loan, Maturing May 31, 2024</t>
        </is>
      </c>
    </row>
    <row r="46">
      <c r="A46" s="3" t="inlineStr">
        <is>
          <t>Debt Instrument [Line Items]</t>
        </is>
      </c>
    </row>
    <row r="47">
      <c r="A47" s="4" t="inlineStr">
        <is>
          <t>Long-term debt</t>
        </is>
      </c>
      <c r="B47" s="6" t="n">
        <v>6500000</v>
      </c>
      <c r="C47" s="6" t="n">
        <v>7000000</v>
      </c>
    </row>
    <row r="48">
      <c r="A48" s="4" t="inlineStr">
        <is>
          <t>Term Loan, Maturing December 2024</t>
        </is>
      </c>
    </row>
    <row r="49">
      <c r="A49" s="3" t="inlineStr">
        <is>
          <t>Debt Instrument [Line Items]</t>
        </is>
      </c>
    </row>
    <row r="50">
      <c r="A50" s="4" t="inlineStr">
        <is>
          <t>Long-term debt</t>
        </is>
      </c>
      <c r="B50" s="5" t="n">
        <v>2301000</v>
      </c>
      <c r="C50" s="6" t="n">
        <v>2444000</v>
      </c>
    </row>
    <row r="51">
      <c r="A51" s="4" t="inlineStr">
        <is>
          <t>Monthly principal and interest payments</t>
        </is>
      </c>
      <c r="B51" s="6" t="n">
        <v>57769</v>
      </c>
    </row>
    <row r="52">
      <c r="A52" s="4" t="inlineStr">
        <is>
          <t>Fixed interest rate</t>
        </is>
      </c>
      <c r="B52" s="4" t="inlineStr">
        <is>
          <t>3.50%</t>
        </is>
      </c>
    </row>
    <row r="53">
      <c r="A53" s="4" t="inlineStr">
        <is>
          <t>Face amount of loan</t>
        </is>
      </c>
      <c r="B53" s="6" t="n">
        <v>3000000</v>
      </c>
    </row>
    <row r="54">
      <c r="A54" s="4" t="inlineStr">
        <is>
          <t>Term Loan, Maturing December 2024 | Prime Rate</t>
        </is>
      </c>
    </row>
    <row r="55">
      <c r="A55" s="3" t="inlineStr">
        <is>
          <t>Debt Instrument [Line Items]</t>
        </is>
      </c>
    </row>
    <row r="56">
      <c r="A56" s="4" t="inlineStr">
        <is>
          <t>Variable rate basis</t>
        </is>
      </c>
      <c r="B56" s="4" t="inlineStr">
        <is>
          <t>prime rate plus 0.25%</t>
        </is>
      </c>
    </row>
    <row r="57">
      <c r="A57" s="4" t="inlineStr">
        <is>
          <t>Basis spread on variable rate</t>
        </is>
      </c>
      <c r="B57" s="4" t="inlineStr">
        <is>
          <t>0.25%</t>
        </is>
      </c>
    </row>
    <row r="58">
      <c r="A58" s="4" t="inlineStr">
        <is>
          <t>Interest rate during the period</t>
        </is>
      </c>
      <c r="B58" s="4" t="inlineStr">
        <is>
          <t>3.50%</t>
        </is>
      </c>
      <c r="C58" s="4" t="inlineStr">
        <is>
          <t>3.50%</t>
        </is>
      </c>
    </row>
    <row r="59">
      <c r="A59" s="4" t="inlineStr">
        <is>
          <t>Term Loan, Maturing May 2029</t>
        </is>
      </c>
    </row>
    <row r="60">
      <c r="A60" s="3" t="inlineStr">
        <is>
          <t>Debt Instrument [Line Items]</t>
        </is>
      </c>
    </row>
    <row r="61">
      <c r="A61" s="4" t="inlineStr">
        <is>
          <t>Long-term debt</t>
        </is>
      </c>
      <c r="B61" s="6" t="n">
        <v>21052000</v>
      </c>
      <c r="C61" s="6" t="n">
        <v>21130000</v>
      </c>
    </row>
    <row r="62">
      <c r="A62" s="4" t="inlineStr">
        <is>
          <t>Face amount of loan</t>
        </is>
      </c>
      <c r="B62" s="5" t="n">
        <v>21580000</v>
      </c>
    </row>
    <row r="63">
      <c r="A63" s="4" t="inlineStr">
        <is>
          <t>Debt issuance costs</t>
        </is>
      </c>
      <c r="B63" s="5" t="n">
        <v>119000</v>
      </c>
    </row>
    <row r="64">
      <c r="A64" s="4" t="inlineStr">
        <is>
          <t>Term Loan, Maturing May 2029 | Minimum</t>
        </is>
      </c>
    </row>
    <row r="65">
      <c r="A65" s="3" t="inlineStr">
        <is>
          <t>Debt Instrument [Line Items]</t>
        </is>
      </c>
    </row>
    <row r="66">
      <c r="A66" s="4" t="inlineStr">
        <is>
          <t>Monthly principal and interest payments</t>
        </is>
      </c>
      <c r="B66" s="5" t="n">
        <v>24356</v>
      </c>
    </row>
    <row r="67">
      <c r="A67" s="4" t="inlineStr">
        <is>
          <t>Term Loan, Maturing May 2029 | Maximum</t>
        </is>
      </c>
    </row>
    <row r="68">
      <c r="A68" s="3" t="inlineStr">
        <is>
          <t>Debt Instrument [Line Items]</t>
        </is>
      </c>
    </row>
    <row r="69">
      <c r="A69" s="4" t="inlineStr">
        <is>
          <t>Monthly principal and interest payments</t>
        </is>
      </c>
      <c r="B69" s="6" t="n">
        <v>39581</v>
      </c>
    </row>
    <row r="70">
      <c r="A70" s="4" t="inlineStr">
        <is>
          <t>Term Loan, Maturing May 2029 | Prime Rate</t>
        </is>
      </c>
    </row>
    <row r="71">
      <c r="A71" s="3" t="inlineStr">
        <is>
          <t>Debt Instrument [Line Items]</t>
        </is>
      </c>
    </row>
    <row r="72">
      <c r="A72" s="4" t="inlineStr">
        <is>
          <t>Variable rate basis</t>
        </is>
      </c>
      <c r="B72" s="4" t="inlineStr">
        <is>
          <t>prime rate less 0.25%</t>
        </is>
      </c>
    </row>
    <row r="73">
      <c r="A73" s="4" t="inlineStr">
        <is>
          <t>Basis spread on variable rate</t>
        </is>
      </c>
      <c r="B73" s="4" t="inlineStr">
        <is>
          <t>0.25%</t>
        </is>
      </c>
    </row>
    <row r="74">
      <c r="A74" s="4" t="inlineStr">
        <is>
          <t>Interest rate during the period</t>
        </is>
      </c>
      <c r="B74" s="4" t="inlineStr">
        <is>
          <t>3.00%</t>
        </is>
      </c>
      <c r="C74" s="4" t="inlineStr">
        <is>
          <t>3.00%</t>
        </is>
      </c>
    </row>
    <row r="75">
      <c r="A75" s="4" t="inlineStr">
        <is>
          <t>Term Loan, Maturing June 17, 2025</t>
        </is>
      </c>
    </row>
    <row r="76">
      <c r="A76" s="3" t="inlineStr">
        <is>
          <t>Debt Instrument [Line Items]</t>
        </is>
      </c>
    </row>
    <row r="77">
      <c r="A77" s="4" t="inlineStr">
        <is>
          <t>Long-term debt</t>
        </is>
      </c>
      <c r="B77" s="6" t="n">
        <v>2583000</v>
      </c>
      <c r="C77" s="6" t="n">
        <v>2723000</v>
      </c>
    </row>
    <row r="78">
      <c r="A78" s="4" t="inlineStr">
        <is>
          <t>Monthly principal and interest payments</t>
        </is>
      </c>
      <c r="B78" s="5" t="n">
        <v>54623</v>
      </c>
    </row>
    <row r="79">
      <c r="A79" s="4" t="inlineStr">
        <is>
          <t>Face amount of loan</t>
        </is>
      </c>
      <c r="B79" s="5" t="n">
        <v>3000000</v>
      </c>
    </row>
    <row r="80">
      <c r="A80" s="4" t="inlineStr">
        <is>
          <t>Term Loan, Maturing June 17, 2025 | Minimum</t>
        </is>
      </c>
    </row>
    <row r="81">
      <c r="A81" s="3" t="inlineStr">
        <is>
          <t>Debt Instrument [Line Items]</t>
        </is>
      </c>
    </row>
    <row r="82">
      <c r="A82" s="4" t="inlineStr">
        <is>
          <t>Monthly principal and interest payments</t>
        </is>
      </c>
      <c r="B82" s="5" t="n">
        <v>30524</v>
      </c>
    </row>
    <row r="83">
      <c r="A83" s="4" t="inlineStr">
        <is>
          <t>Term Loan, Maturing June 17, 2025 | Maximum</t>
        </is>
      </c>
    </row>
    <row r="84">
      <c r="A84" s="3" t="inlineStr">
        <is>
          <t>Debt Instrument [Line Items]</t>
        </is>
      </c>
    </row>
    <row r="85">
      <c r="A85" s="4" t="inlineStr">
        <is>
          <t>Monthly principal and interest payments</t>
        </is>
      </c>
      <c r="B85" s="6" t="n">
        <v>37720</v>
      </c>
    </row>
    <row r="86">
      <c r="A86" s="4" t="inlineStr">
        <is>
          <t>Term Loan, Maturing June 17, 2025 | Prime Rate</t>
        </is>
      </c>
    </row>
    <row r="87">
      <c r="A87" s="3" t="inlineStr">
        <is>
          <t>Debt Instrument [Line Items]</t>
        </is>
      </c>
    </row>
    <row r="88">
      <c r="A88" s="4" t="inlineStr">
        <is>
          <t>Variable rate basis</t>
        </is>
      </c>
      <c r="B88" s="4" t="inlineStr">
        <is>
          <t>prime rate plus margin of 0.25%</t>
        </is>
      </c>
    </row>
    <row r="89">
      <c r="A89" s="4" t="inlineStr">
        <is>
          <t>Basis spread on variable rate</t>
        </is>
      </c>
      <c r="B89" s="4" t="inlineStr">
        <is>
          <t>0.25%</t>
        </is>
      </c>
    </row>
    <row r="90">
      <c r="A90" s="4" t="inlineStr">
        <is>
          <t>Interest rate during the period</t>
        </is>
      </c>
      <c r="B90" s="4" t="inlineStr">
        <is>
          <t>3.50%</t>
        </is>
      </c>
      <c r="C90" s="4" t="inlineStr">
        <is>
          <t>3.50%</t>
        </is>
      </c>
    </row>
    <row r="91">
      <c r="A91" s="4" t="inlineStr">
        <is>
          <t>Paycheck Protection Program Loan</t>
        </is>
      </c>
    </row>
    <row r="92">
      <c r="A92" s="3" t="inlineStr">
        <is>
          <t>Debt Instrument [Line Items]</t>
        </is>
      </c>
    </row>
    <row r="93">
      <c r="A93" s="4" t="inlineStr">
        <is>
          <t>Long-term debt</t>
        </is>
      </c>
      <c r="B93" s="6" t="n">
        <v>5000000</v>
      </c>
      <c r="C93" s="6" t="n">
        <v>5000000</v>
      </c>
    </row>
    <row r="94">
      <c r="A94" s="4" t="inlineStr">
        <is>
          <t>Fixed interest rate</t>
        </is>
      </c>
      <c r="B94" s="4" t="inlineStr">
        <is>
          <t>1.00%</t>
        </is>
      </c>
    </row>
    <row r="95">
      <c r="A95" s="4" t="inlineStr">
        <is>
          <t>Face amount of loan</t>
        </is>
      </c>
      <c r="B95" s="6" t="n">
        <v>5000000</v>
      </c>
    </row>
    <row r="96">
      <c r="A96" s="4" t="inlineStr">
        <is>
          <t>Subtotal 2</t>
        </is>
      </c>
    </row>
    <row r="97">
      <c r="A97" s="3" t="inlineStr">
        <is>
          <t>Debt Instrument [Line Items]</t>
        </is>
      </c>
    </row>
    <row r="98">
      <c r="A98" s="4" t="inlineStr">
        <is>
          <t>Long-term debt</t>
        </is>
      </c>
      <c r="B98" s="5" t="n">
        <v>46720000</v>
      </c>
      <c r="C98" s="5" t="n">
        <v>48515000</v>
      </c>
    </row>
    <row r="99">
      <c r="A99" s="4" t="inlineStr">
        <is>
          <t>Term Loan, Maturing June 30, 2025</t>
        </is>
      </c>
    </row>
    <row r="100">
      <c r="A100" s="3" t="inlineStr">
        <is>
          <t>Debt Instrument [Line Items]</t>
        </is>
      </c>
    </row>
    <row r="101">
      <c r="A101" s="4" t="inlineStr">
        <is>
          <t>Long-term debt</t>
        </is>
      </c>
      <c r="B101" s="6" t="n">
        <v>16267000</v>
      </c>
      <c r="C101" s="6" t="n">
        <v>16361000</v>
      </c>
    </row>
    <row r="102">
      <c r="A102" s="4" t="inlineStr">
        <is>
          <t>Fixed interest rate</t>
        </is>
      </c>
      <c r="B102" s="4" t="inlineStr">
        <is>
          <t>4.50%</t>
        </is>
      </c>
    </row>
    <row r="103">
      <c r="A103" s="4" t="inlineStr">
        <is>
          <t>Face amount of loan</t>
        </is>
      </c>
      <c r="B103" s="6" t="n">
        <v>1654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ng-Term Debt - Future maturities (Details) - USD ($)</t>
        </is>
      </c>
      <c r="B1" s="2" t="inlineStr">
        <is>
          <t>Mar. 31, 2021</t>
        </is>
      </c>
      <c r="C1" s="2" t="inlineStr">
        <is>
          <t>Dec. 31, 2020</t>
        </is>
      </c>
    </row>
    <row r="2">
      <c r="A2" s="3" t="inlineStr">
        <is>
          <t>Future maturities:</t>
        </is>
      </c>
    </row>
    <row r="3">
      <c r="A3" s="4" t="inlineStr">
        <is>
          <t>2021 (remainder)</t>
        </is>
      </c>
      <c r="B3" s="6" t="n">
        <v>9479000</v>
      </c>
    </row>
    <row r="4">
      <c r="A4" s="4" t="inlineStr">
        <is>
          <t>2022</t>
        </is>
      </c>
      <c r="B4" s="5" t="n">
        <v>7854000</v>
      </c>
    </row>
    <row r="5">
      <c r="A5" s="4" t="inlineStr">
        <is>
          <t>2023</t>
        </is>
      </c>
      <c r="B5" s="5" t="n">
        <v>6431000</v>
      </c>
    </row>
    <row r="6">
      <c r="A6" s="4" t="inlineStr">
        <is>
          <t>2024</t>
        </is>
      </c>
      <c r="B6" s="5" t="n">
        <v>4399000</v>
      </c>
    </row>
    <row r="7">
      <c r="A7" s="4" t="inlineStr">
        <is>
          <t>2025</t>
        </is>
      </c>
      <c r="B7" s="5" t="n">
        <v>15495000</v>
      </c>
    </row>
    <row r="8">
      <c r="A8" s="4" t="inlineStr">
        <is>
          <t>Thereafter</t>
        </is>
      </c>
      <c r="B8" s="5" t="n">
        <v>19329000</v>
      </c>
    </row>
    <row r="9">
      <c r="A9" s="4" t="inlineStr">
        <is>
          <t>Long-term debt</t>
        </is>
      </c>
      <c r="B9" s="6" t="n">
        <v>62987000</v>
      </c>
      <c r="C9" s="6" t="n">
        <v>6487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Long-Term Debt - PPP (Details)</t>
        </is>
      </c>
      <c r="B1" s="2" t="inlineStr">
        <is>
          <t>Apr. 16, 2020USD ($)</t>
        </is>
      </c>
    </row>
    <row r="2">
      <c r="A2" s="4" t="inlineStr">
        <is>
          <t>Paycheck Protection Program Loan</t>
        </is>
      </c>
    </row>
    <row r="3">
      <c r="A3" s="3" t="inlineStr">
        <is>
          <t>Debt Instrument [Line Items]</t>
        </is>
      </c>
    </row>
    <row r="4">
      <c r="A4" s="4" t="inlineStr">
        <is>
          <t>Loan proceeds received</t>
        </is>
      </c>
      <c r="B4" s="6" t="n">
        <v>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erest Rate Swaps (Details) - Interest Rate Swap - USD ($)</t>
        </is>
      </c>
      <c r="B1" s="2" t="inlineStr">
        <is>
          <t>Jun. 13, 2019</t>
        </is>
      </c>
      <c r="C1" s="2" t="inlineStr">
        <is>
          <t>Jun. 03, 2019</t>
        </is>
      </c>
      <c r="D1" s="2" t="inlineStr">
        <is>
          <t>Mar. 31, 2021</t>
        </is>
      </c>
      <c r="E1" s="2" t="inlineStr">
        <is>
          <t>Mar. 31, 2020</t>
        </is>
      </c>
      <c r="F1" s="2" t="inlineStr">
        <is>
          <t>Dec. 31, 2020</t>
        </is>
      </c>
      <c r="G1" s="2" t="inlineStr">
        <is>
          <t>Jun. 30, 2019</t>
        </is>
      </c>
    </row>
    <row r="2">
      <c r="A2" s="3" t="inlineStr">
        <is>
          <t>Derivative [Line Items]</t>
        </is>
      </c>
    </row>
    <row r="3">
      <c r="A3" s="4" t="inlineStr">
        <is>
          <t>Term of contract</t>
        </is>
      </c>
      <c r="C3" s="4" t="inlineStr">
        <is>
          <t>5 years</t>
        </is>
      </c>
    </row>
    <row r="4">
      <c r="A4" s="4" t="inlineStr">
        <is>
          <t>Fixed interest rate</t>
        </is>
      </c>
      <c r="C4" s="4" t="inlineStr">
        <is>
          <t>5.19%</t>
        </is>
      </c>
    </row>
    <row r="5">
      <c r="A5" s="4" t="inlineStr">
        <is>
          <t>Notional value</t>
        </is>
      </c>
      <c r="G5" s="6" t="n">
        <v>10000000</v>
      </c>
    </row>
    <row r="6">
      <c r="A6" s="4" t="inlineStr">
        <is>
          <t>Derivative interest income</t>
        </is>
      </c>
      <c r="D6" s="6" t="n">
        <v>41000</v>
      </c>
    </row>
    <row r="7">
      <c r="A7" s="4" t="inlineStr">
        <is>
          <t>Derivative interest expense</t>
        </is>
      </c>
      <c r="E7" s="6" t="n">
        <v>229000</v>
      </c>
    </row>
    <row r="8">
      <c r="A8" s="4" t="inlineStr">
        <is>
          <t>Global Wells</t>
        </is>
      </c>
    </row>
    <row r="9">
      <c r="A9" s="3" t="inlineStr">
        <is>
          <t>Derivative [Line Items]</t>
        </is>
      </c>
    </row>
    <row r="10">
      <c r="A10" s="4" t="inlineStr">
        <is>
          <t>Term of contract</t>
        </is>
      </c>
      <c r="B10" s="4" t="inlineStr">
        <is>
          <t>10 years</t>
        </is>
      </c>
    </row>
    <row r="11">
      <c r="A11" s="4" t="inlineStr">
        <is>
          <t>Fixed interest rate</t>
        </is>
      </c>
      <c r="B11" s="4" t="inlineStr">
        <is>
          <t>5.05%</t>
        </is>
      </c>
    </row>
    <row r="12">
      <c r="A12" s="4" t="inlineStr">
        <is>
          <t>Notional value</t>
        </is>
      </c>
      <c r="G12" s="6" t="n">
        <v>21580000</v>
      </c>
    </row>
    <row r="13">
      <c r="A13" s="4" t="inlineStr">
        <is>
          <t>Derivative interest income</t>
        </is>
      </c>
      <c r="D13" s="5" t="n">
        <v>1282000</v>
      </c>
    </row>
    <row r="14">
      <c r="A14" s="4" t="inlineStr">
        <is>
          <t>Derivative interest expense</t>
        </is>
      </c>
      <c r="E14" s="6" t="n">
        <v>2186000</v>
      </c>
    </row>
    <row r="15">
      <c r="A15" s="4" t="inlineStr">
        <is>
          <t>Other Liabilities</t>
        </is>
      </c>
    </row>
    <row r="16">
      <c r="A16" s="3" t="inlineStr">
        <is>
          <t>Derivative [Line Items]</t>
        </is>
      </c>
    </row>
    <row r="17">
      <c r="A17" s="4" t="inlineStr">
        <is>
          <t>Derivative fair value</t>
        </is>
      </c>
      <c r="D17" s="5" t="n">
        <v>201000</v>
      </c>
      <c r="F17" s="6" t="n">
        <v>243000</v>
      </c>
    </row>
    <row r="18">
      <c r="A18" s="4" t="inlineStr">
        <is>
          <t>Other Liabilities | Global Wells</t>
        </is>
      </c>
    </row>
    <row r="19">
      <c r="A19" s="3" t="inlineStr">
        <is>
          <t>Derivative [Line Items]</t>
        </is>
      </c>
    </row>
    <row r="20">
      <c r="A20" s="4" t="inlineStr">
        <is>
          <t>Derivative fair value</t>
        </is>
      </c>
      <c r="D20" s="6" t="n">
        <v>1322000</v>
      </c>
      <c r="F20" s="6" t="n">
        <v>260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Obligations under Capital Leases (Details)</t>
        </is>
      </c>
      <c r="B1" s="2" t="inlineStr">
        <is>
          <t>3 Months Ended</t>
        </is>
      </c>
    </row>
    <row r="2">
      <c r="B2" s="2" t="inlineStr">
        <is>
          <t>Mar. 31, 2021</t>
        </is>
      </c>
    </row>
    <row r="3">
      <c r="A3" s="4" t="inlineStr">
        <is>
          <t>Minimum</t>
        </is>
      </c>
    </row>
    <row r="4">
      <c r="A4" s="3" t="inlineStr">
        <is>
          <t>Schedule of Capital Lease Obligations [Line Items]</t>
        </is>
      </c>
    </row>
    <row r="5">
      <c r="A5" s="4" t="inlineStr">
        <is>
          <t>Interest rates on capitalized leases</t>
        </is>
      </c>
      <c r="B5" s="4" t="inlineStr">
        <is>
          <t>3.55%</t>
        </is>
      </c>
    </row>
    <row r="6">
      <c r="A6" s="4" t="inlineStr">
        <is>
          <t>Maximum</t>
        </is>
      </c>
    </row>
    <row r="7">
      <c r="A7" s="3" t="inlineStr">
        <is>
          <t>Schedule of Capital Lease Obligations [Line Items]</t>
        </is>
      </c>
    </row>
    <row r="8">
      <c r="A8" s="4" t="inlineStr">
        <is>
          <t>Interest rates on capitalized leases</t>
        </is>
      </c>
      <c r="B8" s="4" t="inlineStr">
        <is>
          <t>6.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tock-based Compensation - 2019 Stock Incentive Plan (Details)</t>
        </is>
      </c>
      <c r="B1" s="2" t="inlineStr">
        <is>
          <t>Jan. 31, 2019shares</t>
        </is>
      </c>
    </row>
    <row r="2">
      <c r="A2" s="3" t="inlineStr">
        <is>
          <t>Stock-based Compensation</t>
        </is>
      </c>
    </row>
    <row r="3">
      <c r="A3" s="4" t="inlineStr">
        <is>
          <t>Shares authorized (in shares)</t>
        </is>
      </c>
      <c r="B3" s="5" t="n">
        <v>2000000</v>
      </c>
    </row>
    <row r="4">
      <c r="A4" s="4" t="inlineStr">
        <is>
          <t>Shares reserved for issuance (in shares)</t>
        </is>
      </c>
      <c r="B4" s="5"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8" customWidth="1" min="1" max="1"/>
    <col width="13" customWidth="1" min="2" max="2"/>
    <col width="15" customWidth="1" min="3" max="3"/>
    <col width="27" customWidth="1" min="4" max="4"/>
    <col width="18" customWidth="1" min="5" max="5"/>
    <col width="64" customWidth="1" min="6" max="6"/>
    <col width="24" customWidth="1" min="7" max="7"/>
    <col width="13" customWidth="1" min="8" max="8"/>
  </cols>
  <sheetData>
    <row r="1">
      <c r="A1" s="1" t="inlineStr">
        <is>
          <t>CONDENSED CONSOLIDATED STATEMENTS OF STOCKHOLDERS' EQUITY - USD ($)</t>
        </is>
      </c>
      <c r="B1" s="2" t="inlineStr">
        <is>
          <t>Common Stock</t>
        </is>
      </c>
      <c r="C1" s="2" t="inlineStr">
        <is>
          <t>Treasury Stock</t>
        </is>
      </c>
      <c r="D1" s="2" t="inlineStr">
        <is>
          <t>Additional Paid-in Capital</t>
        </is>
      </c>
      <c r="E1" s="2" t="inlineStr">
        <is>
          <t>Retained Earnings</t>
        </is>
      </c>
      <c r="F1" s="2" t="inlineStr">
        <is>
          <t>Total Stockholders' Equity attributable to Karat Packaging Inc.</t>
        </is>
      </c>
      <c r="G1" s="2" t="inlineStr">
        <is>
          <t>Noncontrolling Interest</t>
        </is>
      </c>
      <c r="H1" s="2" t="inlineStr">
        <is>
          <t>Total</t>
        </is>
      </c>
    </row>
    <row r="2">
      <c r="A2" s="4" t="inlineStr">
        <is>
          <t>Balance at the beginning at Dec. 31, 2019</t>
        </is>
      </c>
      <c r="B2" s="6" t="n">
        <v>15000</v>
      </c>
      <c r="D2" s="6" t="n">
        <v>13981000</v>
      </c>
      <c r="E2" s="6" t="n">
        <v>1745000</v>
      </c>
      <c r="F2" s="6" t="n">
        <v>15741000</v>
      </c>
      <c r="G2" s="6" t="n">
        <v>8313000</v>
      </c>
      <c r="H2" s="6" t="n">
        <v>24054000</v>
      </c>
    </row>
    <row r="3">
      <c r="A3" s="4" t="inlineStr">
        <is>
          <t>Balance at the beginning (in shares) at Dec. 31, 2019</t>
        </is>
      </c>
      <c r="B3" s="5" t="n">
        <v>15190000</v>
      </c>
    </row>
    <row r="4">
      <c r="A4" s="3" t="inlineStr">
        <is>
          <t>Increase (Decrease) in Stockholders' Equity [Roll Forward]</t>
        </is>
      </c>
    </row>
    <row r="5">
      <c r="A5" s="4" t="inlineStr">
        <is>
          <t>Net income (loss)</t>
        </is>
      </c>
      <c r="E5" s="5" t="n">
        <v>2451000</v>
      </c>
      <c r="F5" s="5" t="n">
        <v>2451000</v>
      </c>
      <c r="G5" s="5" t="n">
        <v>-1884000</v>
      </c>
      <c r="H5" s="5" t="n">
        <v>567000</v>
      </c>
    </row>
    <row r="6">
      <c r="A6" s="4" t="inlineStr">
        <is>
          <t>Balance at the end at Mar. 31, 2020</t>
        </is>
      </c>
      <c r="B6" s="6" t="n">
        <v>15000</v>
      </c>
      <c r="D6" s="5" t="n">
        <v>13981000</v>
      </c>
      <c r="E6" s="5" t="n">
        <v>4196000</v>
      </c>
      <c r="F6" s="5" t="n">
        <v>18192000</v>
      </c>
      <c r="G6" s="5" t="n">
        <v>6429000</v>
      </c>
      <c r="H6" s="5" t="n">
        <v>24621000</v>
      </c>
    </row>
    <row r="7">
      <c r="A7" s="4" t="inlineStr">
        <is>
          <t>Balance at the end (in shares) at Mar. 31, 2020</t>
        </is>
      </c>
      <c r="B7" s="5" t="n">
        <v>15190000</v>
      </c>
    </row>
    <row r="8">
      <c r="A8" s="4" t="inlineStr">
        <is>
          <t>Balance at the beginning at Dec. 31, 2020</t>
        </is>
      </c>
      <c r="B8" s="6" t="n">
        <v>15000</v>
      </c>
      <c r="C8" s="6" t="n">
        <v>-248000</v>
      </c>
      <c r="D8" s="5" t="n">
        <v>13981000</v>
      </c>
      <c r="E8" s="5" t="n">
        <v>18656000</v>
      </c>
      <c r="F8" s="5" t="n">
        <v>32404000</v>
      </c>
      <c r="G8" s="5" t="n">
        <v>7464000</v>
      </c>
      <c r="H8" s="6" t="n">
        <v>39868000</v>
      </c>
    </row>
    <row r="9">
      <c r="A9" s="4" t="inlineStr">
        <is>
          <t>Balance at the beginning (in shares) at Dec. 31, 2020</t>
        </is>
      </c>
      <c r="B9" s="5" t="n">
        <v>15190000</v>
      </c>
      <c r="C9" s="5" t="n">
        <v>-23000</v>
      </c>
      <c r="H9" s="5" t="n">
        <v>15167000</v>
      </c>
    </row>
    <row r="10">
      <c r="A10" s="3" t="inlineStr">
        <is>
          <t>Increase (Decrease) in Stockholders' Equity [Roll Forward]</t>
        </is>
      </c>
    </row>
    <row r="11">
      <c r="A11" s="4" t="inlineStr">
        <is>
          <t>Net income (loss)</t>
        </is>
      </c>
      <c r="E11" s="5" t="n">
        <v>1780000</v>
      </c>
      <c r="F11" s="5" t="n">
        <v>1780000</v>
      </c>
      <c r="G11" s="5" t="n">
        <v>1270000</v>
      </c>
      <c r="H11" s="6" t="n">
        <v>3050000</v>
      </c>
    </row>
    <row r="12">
      <c r="A12" s="4" t="inlineStr">
        <is>
          <t>Balance at the end at Mar. 31, 2021</t>
        </is>
      </c>
      <c r="B12" s="6" t="n">
        <v>15000</v>
      </c>
      <c r="C12" s="6" t="n">
        <v>-248000</v>
      </c>
      <c r="D12" s="6" t="n">
        <v>13981000</v>
      </c>
      <c r="E12" s="6" t="n">
        <v>20436000</v>
      </c>
      <c r="F12" s="6" t="n">
        <v>34184000</v>
      </c>
      <c r="G12" s="6" t="n">
        <v>8734000</v>
      </c>
      <c r="H12" s="6" t="n">
        <v>42918000</v>
      </c>
    </row>
    <row r="13">
      <c r="A13" s="4" t="inlineStr">
        <is>
          <t>Balance at the end (in shares) at Mar. 31, 2021</t>
        </is>
      </c>
      <c r="B13" s="5" t="n">
        <v>15190000</v>
      </c>
      <c r="C13" s="5" t="n">
        <v>-23000</v>
      </c>
      <c r="H13" s="5" t="n">
        <v>1516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 General Information (Details)</t>
        </is>
      </c>
      <c r="B1" s="2" t="inlineStr">
        <is>
          <t>3 Months Ended</t>
        </is>
      </c>
    </row>
    <row r="2">
      <c r="B2" s="2" t="inlineStr">
        <is>
          <t>Mar. 31, 2021</t>
        </is>
      </c>
    </row>
    <row r="3">
      <c r="A3" s="4" t="inlineStr">
        <is>
          <t>Maximum</t>
        </is>
      </c>
    </row>
    <row r="4">
      <c r="A4" s="3" t="inlineStr">
        <is>
          <t>Stock-based Compensation</t>
        </is>
      </c>
    </row>
    <row r="5">
      <c r="A5" s="4" t="inlineStr">
        <is>
          <t>Award term</t>
        </is>
      </c>
      <c r="B5" s="4" t="inlineStr">
        <is>
          <t>10 years</t>
        </is>
      </c>
    </row>
    <row r="6">
      <c r="A6" s="4" t="inlineStr">
        <is>
          <t>Incentive Stock Optionee, Stock Ownership Greater than Ten Percent of Voting Power</t>
        </is>
      </c>
    </row>
    <row r="7">
      <c r="A7" s="3" t="inlineStr">
        <is>
          <t>Stock-based Compensation</t>
        </is>
      </c>
    </row>
    <row r="8">
      <c r="A8" s="4" t="inlineStr">
        <is>
          <t>Minimum exercise price to fair market value of common stock at the date of grant (as a percent)</t>
        </is>
      </c>
      <c r="B8" s="4" t="inlineStr">
        <is>
          <t>110.00%</t>
        </is>
      </c>
    </row>
    <row r="9">
      <c r="A9" s="4" t="inlineStr">
        <is>
          <t>Incentive Stock Optionee, Stock Ownership Greater than Ten Percent of Voting Power | Maximum</t>
        </is>
      </c>
    </row>
    <row r="10">
      <c r="A10" s="3" t="inlineStr">
        <is>
          <t>Stock-based Compensation</t>
        </is>
      </c>
    </row>
    <row r="11">
      <c r="A11" s="4" t="inlineStr">
        <is>
          <t>Award term</t>
        </is>
      </c>
      <c r="B11"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5" customWidth="1" min="2" max="2"/>
    <col width="16" customWidth="1" min="3" max="3"/>
  </cols>
  <sheetData>
    <row r="1">
      <c r="A1" s="1" t="inlineStr">
        <is>
          <t>Stock-based Compensation - Stock Options - Activity (Details) - $ / shares</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Outstanding (in shares)</t>
        </is>
      </c>
      <c r="B4" s="5" t="n">
        <v>15000</v>
      </c>
    </row>
    <row r="5">
      <c r="A5" s="4" t="inlineStr">
        <is>
          <t>Granted (in shares)</t>
        </is>
      </c>
      <c r="B5" s="5" t="n">
        <v>0</v>
      </c>
    </row>
    <row r="6">
      <c r="A6" s="4" t="inlineStr">
        <is>
          <t>Exercised (in shares)</t>
        </is>
      </c>
      <c r="B6" s="5" t="n">
        <v>0</v>
      </c>
    </row>
    <row r="7">
      <c r="A7" s="4" t="inlineStr">
        <is>
          <t>Canceled/forfeited (in shares)</t>
        </is>
      </c>
      <c r="B7" s="5" t="n">
        <v>0</v>
      </c>
    </row>
    <row r="8">
      <c r="A8" s="4" t="inlineStr">
        <is>
          <t>Outstanding (in shares)</t>
        </is>
      </c>
      <c r="B8" s="5" t="n">
        <v>15000</v>
      </c>
      <c r="C8" s="5" t="n">
        <v>15000</v>
      </c>
    </row>
    <row r="9">
      <c r="A9" s="3" t="inlineStr">
        <is>
          <t>Weighted Average Exercise Price</t>
        </is>
      </c>
    </row>
    <row r="10">
      <c r="A10" s="4" t="inlineStr">
        <is>
          <t>Outstanding (in dollars per share)</t>
        </is>
      </c>
      <c r="B10" s="6" t="n">
        <v>10</v>
      </c>
    </row>
    <row r="11">
      <c r="A11" s="4" t="inlineStr">
        <is>
          <t>Granted (in dollars per share)</t>
        </is>
      </c>
      <c r="B11" s="5" t="n">
        <v>0</v>
      </c>
    </row>
    <row r="12">
      <c r="A12" s="4" t="inlineStr">
        <is>
          <t>Exercised (in dollars per share)</t>
        </is>
      </c>
      <c r="B12" s="5" t="n">
        <v>0</v>
      </c>
    </row>
    <row r="13">
      <c r="A13" s="4" t="inlineStr">
        <is>
          <t>Canceled/forfeited (in dollars per share)</t>
        </is>
      </c>
      <c r="B13" s="5" t="n">
        <v>0</v>
      </c>
    </row>
    <row r="14">
      <c r="A14" s="4" t="inlineStr">
        <is>
          <t>Outstanding (in dollars per share)</t>
        </is>
      </c>
      <c r="B14" s="6" t="n">
        <v>10</v>
      </c>
      <c r="C14" s="6" t="n">
        <v>10</v>
      </c>
    </row>
    <row r="15">
      <c r="A15" s="3" t="inlineStr">
        <is>
          <t>Additional Information</t>
        </is>
      </c>
    </row>
    <row r="16">
      <c r="A16" s="4" t="inlineStr">
        <is>
          <t>Weighted average remaining contract life, outstanding</t>
        </is>
      </c>
      <c r="B16" s="4" t="inlineStr">
        <is>
          <t>7 years 9 months 18 days</t>
        </is>
      </c>
      <c r="C16" s="4" t="inlineStr">
        <is>
          <t>8 years</t>
        </is>
      </c>
    </row>
    <row r="17">
      <c r="A17" s="3" t="inlineStr">
        <is>
          <t>Expected to Vest</t>
        </is>
      </c>
    </row>
    <row r="18">
      <c r="A18" s="4" t="inlineStr">
        <is>
          <t>Number of options, expected to vest (in shares)</t>
        </is>
      </c>
      <c r="B18" s="5" t="n">
        <v>15000</v>
      </c>
    </row>
    <row r="19">
      <c r="A19" s="4" t="inlineStr">
        <is>
          <t>Weighted average exercise price, expected to vest (in dollars per share)</t>
        </is>
      </c>
      <c r="B19" s="6" t="n">
        <v>10</v>
      </c>
    </row>
    <row r="20">
      <c r="A20" s="4" t="inlineStr">
        <is>
          <t>Weighted average remaining contract life, expected to vest</t>
        </is>
      </c>
      <c r="B20" s="4" t="inlineStr">
        <is>
          <t>7 years 9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Options - Costs Not yet Recognized (Details) $ in Thousands</t>
        </is>
      </c>
      <c r="B1" s="2" t="inlineStr">
        <is>
          <t>Mar. 31, 2021USD ($)</t>
        </is>
      </c>
    </row>
    <row r="2">
      <c r="A2" s="3" t="inlineStr">
        <is>
          <t>Stock-based Compensation</t>
        </is>
      </c>
    </row>
    <row r="3">
      <c r="A3" s="4" t="inlineStr">
        <is>
          <t>Remaining stock-based compensation expense for unvested stock options</t>
        </is>
      </c>
      <c r="B3" s="6" t="n">
        <v>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 (RSUs)</t>
        </is>
      </c>
      <c r="B1" s="2" t="inlineStr">
        <is>
          <t>3 Months Ended</t>
        </is>
      </c>
    </row>
    <row r="2">
      <c r="B2" s="2" t="inlineStr">
        <is>
          <t>Mar. 31, 2021$ / sharesshares</t>
        </is>
      </c>
    </row>
    <row r="3">
      <c r="A3" s="3" t="inlineStr">
        <is>
          <t>Number of Shares Outstanding</t>
        </is>
      </c>
    </row>
    <row r="4">
      <c r="A4" s="4" t="inlineStr">
        <is>
          <t>Outstanding (in shares) | shares</t>
        </is>
      </c>
      <c r="B4" s="5" t="n">
        <v>256000</v>
      </c>
    </row>
    <row r="5">
      <c r="A5" s="4" t="inlineStr">
        <is>
          <t>Granted (in shares) | shares</t>
        </is>
      </c>
      <c r="B5" s="5" t="n">
        <v>0</v>
      </c>
    </row>
    <row r="6">
      <c r="A6" s="4" t="inlineStr">
        <is>
          <t>Vested (in shares) | shares</t>
        </is>
      </c>
      <c r="B6" s="5" t="n">
        <v>0</v>
      </c>
    </row>
    <row r="7">
      <c r="A7" s="4" t="inlineStr">
        <is>
          <t>Forfeited (in shares) | shares</t>
        </is>
      </c>
      <c r="B7" s="5" t="n">
        <v>-35000</v>
      </c>
    </row>
    <row r="8">
      <c r="A8" s="4" t="inlineStr">
        <is>
          <t>Outstanding (in shares) | shares</t>
        </is>
      </c>
      <c r="B8" s="5" t="n">
        <v>221000</v>
      </c>
    </row>
    <row r="9">
      <c r="A9" s="3" t="inlineStr">
        <is>
          <t>Weighted Average grant Date Fair Value</t>
        </is>
      </c>
    </row>
    <row r="10">
      <c r="A10" s="4" t="inlineStr">
        <is>
          <t>Outstanding (in dollars per share) | $ / shares</t>
        </is>
      </c>
      <c r="B10" s="6" t="n">
        <v>10</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5" t="n">
        <v>0</v>
      </c>
    </row>
    <row r="14">
      <c r="A14" s="4" t="inlineStr">
        <is>
          <t>Outstanding (in dollars per share) | $ / shares</t>
        </is>
      </c>
      <c r="B14" s="6" t="n">
        <v>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General Information (Details) - USD ($) $ in Thousands</t>
        </is>
      </c>
      <c r="B1" s="2" t="inlineStr">
        <is>
          <t>3 Months Ended</t>
        </is>
      </c>
      <c r="C1" s="2" t="inlineStr">
        <is>
          <t>12 Months Ended</t>
        </is>
      </c>
    </row>
    <row r="2">
      <c r="B2" s="2" t="inlineStr">
        <is>
          <t>Mar. 31, 2021</t>
        </is>
      </c>
      <c r="C2" s="2" t="inlineStr">
        <is>
          <t>Dec. 31, 2020</t>
        </is>
      </c>
    </row>
    <row r="3">
      <c r="A3" s="3" t="inlineStr">
        <is>
          <t>Stock-based Compensation</t>
        </is>
      </c>
    </row>
    <row r="4">
      <c r="A4" s="4" t="inlineStr">
        <is>
          <t>Stock-based compensation expense</t>
        </is>
      </c>
      <c r="B4" s="6" t="n">
        <v>0</v>
      </c>
      <c r="C4" s="6" t="n">
        <v>0</v>
      </c>
    </row>
    <row r="5">
      <c r="A5" s="4" t="inlineStr">
        <is>
          <t>Remaining stock-based compensation expense for unvested restricted stock units</t>
        </is>
      </c>
      <c r="B5" s="6" t="n">
        <v>2200</v>
      </c>
    </row>
    <row r="6">
      <c r="A6" s="4" t="inlineStr">
        <is>
          <t>Restricted Stock Units (RSUs)</t>
        </is>
      </c>
    </row>
    <row r="7">
      <c r="A7" s="3" t="inlineStr">
        <is>
          <t>Stock-based Compensation</t>
        </is>
      </c>
    </row>
    <row r="8">
      <c r="A8" s="4" t="inlineStr">
        <is>
          <t>Vesting period</t>
        </is>
      </c>
      <c r="B8" s="4" t="inlineStr">
        <is>
          <t>3 years</t>
        </is>
      </c>
    </row>
    <row r="9">
      <c r="A9" s="4" t="inlineStr">
        <is>
          <t>Share-based Payment Arrangement, Option</t>
        </is>
      </c>
    </row>
    <row r="10">
      <c r="A10" s="3" t="inlineStr">
        <is>
          <t>Stock-based Compensation</t>
        </is>
      </c>
    </row>
    <row r="11">
      <c r="A11" s="4" t="inlineStr">
        <is>
          <t>Vesting period</t>
        </is>
      </c>
      <c r="B11"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Mar. 31, 2021</t>
        </is>
      </c>
      <c r="C2" s="2" t="inlineStr">
        <is>
          <t>Mar. 31, 2020</t>
        </is>
      </c>
    </row>
    <row r="3">
      <c r="A3" s="3" t="inlineStr">
        <is>
          <t>Basic earnings per share calculation</t>
        </is>
      </c>
    </row>
    <row r="4">
      <c r="A4" s="4" t="inlineStr">
        <is>
          <t>Net income attributable to Karat Packaging Inc.</t>
        </is>
      </c>
      <c r="B4" s="6" t="n">
        <v>1780000</v>
      </c>
      <c r="C4" s="6" t="n">
        <v>2451000</v>
      </c>
    </row>
    <row r="5">
      <c r="A5" s="4" t="inlineStr">
        <is>
          <t>Weighted average number of common shares in issue</t>
        </is>
      </c>
      <c r="B5" s="5" t="n">
        <v>15167000</v>
      </c>
      <c r="C5" s="5" t="n">
        <v>15190000</v>
      </c>
    </row>
    <row r="6">
      <c r="A6" s="4" t="inlineStr">
        <is>
          <t>Basic earnings per share</t>
        </is>
      </c>
      <c r="B6" s="8" t="n">
        <v>0.12</v>
      </c>
      <c r="C6" s="8" t="n">
        <v>0.16</v>
      </c>
    </row>
    <row r="7">
      <c r="A7" s="3" t="inlineStr">
        <is>
          <t>Diluted earnings per share calculation</t>
        </is>
      </c>
    </row>
    <row r="8">
      <c r="A8" s="4" t="inlineStr">
        <is>
          <t>Net income attributable to Karat Packaging Inc.</t>
        </is>
      </c>
      <c r="B8" s="6" t="n">
        <v>1780000</v>
      </c>
      <c r="C8" s="6" t="n">
        <v>2451000</v>
      </c>
    </row>
    <row r="9">
      <c r="A9" s="4" t="inlineStr">
        <is>
          <t>Weighted average number of common shares in issue</t>
        </is>
      </c>
      <c r="B9" s="5" t="n">
        <v>15167000</v>
      </c>
      <c r="C9" s="5" t="n">
        <v>15190000</v>
      </c>
    </row>
    <row r="10">
      <c r="A10" s="3" t="inlineStr">
        <is>
          <t>Dilutive shares</t>
        </is>
      </c>
    </row>
    <row r="11">
      <c r="A11" s="4" t="inlineStr">
        <is>
          <t>Stock options and restricted stock units</t>
        </is>
      </c>
      <c r="B11" s="5" t="n">
        <v>236000</v>
      </c>
      <c r="C11" s="5" t="n">
        <v>271000</v>
      </c>
    </row>
    <row r="12">
      <c r="A12" s="4" t="inlineStr">
        <is>
          <t>Adjusted weighted average number of comman shares</t>
        </is>
      </c>
      <c r="B12" s="5" t="n">
        <v>15403000</v>
      </c>
      <c r="C12" s="5" t="n">
        <v>15461000</v>
      </c>
    </row>
    <row r="13">
      <c r="A13" s="4" t="inlineStr">
        <is>
          <t>Diluted earnings per share</t>
        </is>
      </c>
      <c r="B13" s="8" t="n">
        <v>0.12</v>
      </c>
      <c r="C13" s="8" t="n">
        <v>0.16</v>
      </c>
    </row>
    <row r="14">
      <c r="A14" s="4" t="inlineStr">
        <is>
          <t>Potentially dilutive shares excluded from diluted earnings per share calculation</t>
        </is>
      </c>
      <c r="B14" s="5" t="n">
        <v>23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Future minimum lease obligations (Details)</t>
        </is>
      </c>
      <c r="B1" s="2" t="inlineStr">
        <is>
          <t>Mar. 31, 2021USD ($)</t>
        </is>
      </c>
    </row>
    <row r="2">
      <c r="A2" s="3" t="inlineStr">
        <is>
          <t>Commitments and Contingencies Disclosure [Abstract]</t>
        </is>
      </c>
    </row>
    <row r="3">
      <c r="A3" s="4" t="inlineStr">
        <is>
          <t>2021 (remainder)</t>
        </is>
      </c>
      <c r="B3" s="6" t="n">
        <v>4890000</v>
      </c>
    </row>
    <row r="4">
      <c r="A4" s="4" t="inlineStr">
        <is>
          <t>2022</t>
        </is>
      </c>
      <c r="B4" s="5" t="n">
        <v>6515000</v>
      </c>
    </row>
    <row r="5">
      <c r="A5" s="4" t="inlineStr">
        <is>
          <t>2023</t>
        </is>
      </c>
      <c r="B5" s="5" t="n">
        <v>6595000</v>
      </c>
    </row>
    <row r="6">
      <c r="A6" s="4" t="inlineStr">
        <is>
          <t>2024</t>
        </is>
      </c>
      <c r="B6" s="5" t="n">
        <v>5470000</v>
      </c>
    </row>
    <row r="7">
      <c r="A7" s="4" t="inlineStr">
        <is>
          <t>2025</t>
        </is>
      </c>
      <c r="B7" s="5" t="n">
        <v>3743000</v>
      </c>
    </row>
    <row r="8">
      <c r="A8" s="4" t="inlineStr">
        <is>
          <t>Thereafter</t>
        </is>
      </c>
      <c r="B8" s="5" t="n">
        <v>10731000</v>
      </c>
    </row>
    <row r="9">
      <c r="A9" s="4" t="inlineStr">
        <is>
          <t>Total</t>
        </is>
      </c>
      <c r="B9" s="6" t="n">
        <v>3794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s>
  <sheetData>
    <row r="1">
      <c r="A1" s="1" t="inlineStr">
        <is>
          <t>Commitments and Contingencies -Additional information (Details) - USD ($)</t>
        </is>
      </c>
      <c r="B1" s="2" t="inlineStr">
        <is>
          <t>Sep. 09, 2020</t>
        </is>
      </c>
      <c r="C1" s="2" t="inlineStr">
        <is>
          <t>Jul. 01, 2020</t>
        </is>
      </c>
      <c r="D1" s="2" t="inlineStr">
        <is>
          <t>May 01, 2019</t>
        </is>
      </c>
      <c r="E1" s="2" t="inlineStr">
        <is>
          <t>Oct. 01, 2018</t>
        </is>
      </c>
    </row>
    <row r="2">
      <c r="A2" s="4" t="inlineStr">
        <is>
          <t>TEXAS</t>
        </is>
      </c>
    </row>
    <row r="3">
      <c r="A3" s="3" t="inlineStr">
        <is>
          <t>Lessee, Lease, Description [Line Items]</t>
        </is>
      </c>
    </row>
    <row r="4">
      <c r="A4" s="4" t="inlineStr">
        <is>
          <t>Monthly lease payment</t>
        </is>
      </c>
      <c r="D4" s="6" t="n">
        <v>196000</v>
      </c>
    </row>
    <row r="5">
      <c r="A5" s="4" t="inlineStr">
        <is>
          <t>Global Wells</t>
        </is>
      </c>
    </row>
    <row r="6">
      <c r="A6" s="3" t="inlineStr">
        <is>
          <t>Lessee, Lease, Description [Line Items]</t>
        </is>
      </c>
    </row>
    <row r="7">
      <c r="A7" s="4" t="inlineStr">
        <is>
          <t>Operating Lease term</t>
        </is>
      </c>
      <c r="B7" s="4" t="inlineStr">
        <is>
          <t>38 months</t>
        </is>
      </c>
    </row>
    <row r="8">
      <c r="A8" s="4" t="inlineStr">
        <is>
          <t>Global Wells | TEXAS</t>
        </is>
      </c>
    </row>
    <row r="9">
      <c r="A9" s="3" t="inlineStr">
        <is>
          <t>Lessee, Lease, Description [Line Items]</t>
        </is>
      </c>
    </row>
    <row r="10">
      <c r="A10" s="4" t="inlineStr">
        <is>
          <t>Operating Lease term</t>
        </is>
      </c>
      <c r="E10" s="4" t="inlineStr">
        <is>
          <t>10 years</t>
        </is>
      </c>
    </row>
    <row r="11">
      <c r="A11" s="4" t="inlineStr">
        <is>
          <t>Monthly lease payment</t>
        </is>
      </c>
      <c r="E11" s="6" t="n">
        <v>214500</v>
      </c>
    </row>
    <row r="12">
      <c r="A12" s="4" t="inlineStr">
        <is>
          <t>Global Wells | NEW JERSEY</t>
        </is>
      </c>
    </row>
    <row r="13">
      <c r="A13" s="3" t="inlineStr">
        <is>
          <t>Lessee, Lease, Description [Line Items]</t>
        </is>
      </c>
    </row>
    <row r="14">
      <c r="A14" s="4" t="inlineStr">
        <is>
          <t>Operating Lease term</t>
        </is>
      </c>
      <c r="C14" s="4" t="inlineStr">
        <is>
          <t>5 years</t>
        </is>
      </c>
    </row>
    <row r="15">
      <c r="A15" s="4" t="inlineStr">
        <is>
          <t>Monthly lease payment</t>
        </is>
      </c>
      <c r="C15" s="6" t="n">
        <v>90128</v>
      </c>
    </row>
    <row r="16">
      <c r="A16" s="4" t="inlineStr">
        <is>
          <t>Global Wells | Minimum</t>
        </is>
      </c>
    </row>
    <row r="17">
      <c r="A17" s="3" t="inlineStr">
        <is>
          <t>Lessee, Lease, Description [Line Items]</t>
        </is>
      </c>
    </row>
    <row r="18">
      <c r="A18" s="4" t="inlineStr">
        <is>
          <t>Monthly lease payment</t>
        </is>
      </c>
      <c r="B18" s="6" t="n">
        <v>57602</v>
      </c>
    </row>
    <row r="19">
      <c r="A19" s="4" t="inlineStr">
        <is>
          <t>Global Wells | Maximum</t>
        </is>
      </c>
    </row>
    <row r="20">
      <c r="A20" s="3" t="inlineStr">
        <is>
          <t>Lessee, Lease, Description [Line Items]</t>
        </is>
      </c>
    </row>
    <row r="21">
      <c r="A21" s="4" t="inlineStr">
        <is>
          <t>Monthly lease payment</t>
        </is>
      </c>
      <c r="B21" s="6" t="n">
        <v>611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2" customWidth="1" min="1" max="1"/>
    <col width="21" customWidth="1" min="2" max="2"/>
    <col width="27" customWidth="1" min="3" max="3"/>
    <col width="21" customWidth="1" min="4" max="4"/>
    <col width="27" customWidth="1" min="5" max="5"/>
  </cols>
  <sheetData>
    <row r="1">
      <c r="A1" s="1" t="inlineStr">
        <is>
          <t>Related Party Transactions (Details)</t>
        </is>
      </c>
      <c r="B1" s="2" t="inlineStr">
        <is>
          <t>1 Months Ended</t>
        </is>
      </c>
      <c r="C1" s="2" t="inlineStr">
        <is>
          <t>3 Months Ended</t>
        </is>
      </c>
    </row>
    <row r="2">
      <c r="B2" s="2" t="inlineStr">
        <is>
          <t>Sep. 30, 2020USD ($)</t>
        </is>
      </c>
      <c r="C2" s="2" t="inlineStr">
        <is>
          <t>Mar. 31, 2021USD ($)shares</t>
        </is>
      </c>
      <c r="D2" s="2" t="inlineStr">
        <is>
          <t>Mar. 31, 2020USD ($)</t>
        </is>
      </c>
      <c r="E2" s="2" t="inlineStr">
        <is>
          <t>Dec. 31, 2020USD ($)shares</t>
        </is>
      </c>
    </row>
    <row r="3">
      <c r="A3" s="3" t="inlineStr">
        <is>
          <t>Related Party Transaction [Line Items]</t>
        </is>
      </c>
    </row>
    <row r="4">
      <c r="A4" s="4" t="inlineStr">
        <is>
          <t>Common stock, shares outstanding | shares</t>
        </is>
      </c>
      <c r="C4" s="5" t="n">
        <v>15167000</v>
      </c>
      <c r="E4" s="5" t="n">
        <v>15167000</v>
      </c>
    </row>
    <row r="5">
      <c r="A5" s="4" t="inlineStr">
        <is>
          <t>Related party payable</t>
        </is>
      </c>
      <c r="C5" s="6" t="n">
        <v>3420000</v>
      </c>
      <c r="E5" s="6" t="n">
        <v>5038000</v>
      </c>
    </row>
    <row r="6">
      <c r="A6" s="4" t="inlineStr">
        <is>
          <t>Lollicup Franchising, LLC</t>
        </is>
      </c>
    </row>
    <row r="7">
      <c r="A7" s="3" t="inlineStr">
        <is>
          <t>Related Party Transaction [Line Items]</t>
        </is>
      </c>
    </row>
    <row r="8">
      <c r="A8" s="4" t="inlineStr">
        <is>
          <t>Cash consideration</t>
        </is>
      </c>
      <c r="B8" s="6" t="n">
        <v>900000</v>
      </c>
    </row>
    <row r="9">
      <c r="A9" s="4" t="inlineStr">
        <is>
          <t>Sales from related party</t>
        </is>
      </c>
      <c r="D9" s="6" t="n">
        <v>14000</v>
      </c>
    </row>
    <row r="10">
      <c r="A10" s="4" t="inlineStr">
        <is>
          <t>Incentive program expenses</t>
        </is>
      </c>
      <c r="D10" s="5" t="n">
        <v>32000</v>
      </c>
    </row>
    <row r="11">
      <c r="A11" s="4" t="inlineStr">
        <is>
          <t>Keary Global</t>
        </is>
      </c>
    </row>
    <row r="12">
      <c r="A12" s="3" t="inlineStr">
        <is>
          <t>Related Party Transaction [Line Items]</t>
        </is>
      </c>
    </row>
    <row r="13">
      <c r="A13" s="4" t="inlineStr">
        <is>
          <t>Common stock, shares outstanding | shares</t>
        </is>
      </c>
      <c r="C13" s="5" t="n">
        <v>250004</v>
      </c>
    </row>
    <row r="14">
      <c r="A14" s="4" t="inlineStr">
        <is>
          <t>Related party payable</t>
        </is>
      </c>
      <c r="C14" s="6" t="n">
        <v>3420000</v>
      </c>
    </row>
    <row r="15">
      <c r="A15" s="4" t="inlineStr">
        <is>
          <t>Purchases from related party</t>
        </is>
      </c>
      <c r="C15" s="6" t="n">
        <v>5055000</v>
      </c>
    </row>
    <row r="16">
      <c r="A16" s="4" t="inlineStr">
        <is>
          <t>Keary International</t>
        </is>
      </c>
    </row>
    <row r="17">
      <c r="A17" s="3" t="inlineStr">
        <is>
          <t>Related Party Transaction [Line Items]</t>
        </is>
      </c>
    </row>
    <row r="18">
      <c r="A18" s="4" t="inlineStr">
        <is>
          <t>Related party payable</t>
        </is>
      </c>
      <c r="E18" s="6" t="n">
        <v>5038000</v>
      </c>
    </row>
    <row r="19">
      <c r="A19" s="4" t="inlineStr">
        <is>
          <t>Purchases from related party</t>
        </is>
      </c>
      <c r="D19" s="6" t="n">
        <v>7782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es</t>
        </is>
      </c>
    </row>
    <row r="4">
      <c r="A4" s="4" t="inlineStr">
        <is>
          <t>U.S federal statutory tax rate</t>
        </is>
      </c>
      <c r="B4" s="4" t="inlineStr">
        <is>
          <t>21.00%</t>
        </is>
      </c>
      <c r="C4" s="4" t="inlineStr">
        <is>
          <t>21.00%</t>
        </is>
      </c>
    </row>
    <row r="5">
      <c r="A5" s="4" t="inlineStr">
        <is>
          <t>Income tax expense</t>
        </is>
      </c>
      <c r="B5" s="6" t="n">
        <v>1186000</v>
      </c>
      <c r="C5" s="6" t="n">
        <v>200000</v>
      </c>
    </row>
    <row r="6">
      <c r="A6" s="4" t="inlineStr">
        <is>
          <t>Effective tax rate (in percent)</t>
        </is>
      </c>
      <c r="B6" s="4" t="inlineStr">
        <is>
          <t>28.00%</t>
        </is>
      </c>
      <c r="C6" s="4" t="inlineStr">
        <is>
          <t>26.1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t>
        </is>
      </c>
      <c r="B4" s="6" t="n">
        <v>3050000</v>
      </c>
      <c r="C4" s="6" t="n">
        <v>567000</v>
      </c>
    </row>
    <row r="5">
      <c r="A5" s="3" t="inlineStr">
        <is>
          <t>Adjustments to reconcile net income to net cash provided by operating activities:</t>
        </is>
      </c>
    </row>
    <row r="6">
      <c r="A6" s="4" t="inlineStr">
        <is>
          <t>Depreciation and amortization</t>
        </is>
      </c>
      <c r="B6" s="5" t="n">
        <v>2464000</v>
      </c>
      <c r="C6" s="5" t="n">
        <v>1892000</v>
      </c>
      <c r="D6" s="6" t="n">
        <v>1892000</v>
      </c>
    </row>
    <row r="7">
      <c r="A7" s="4" t="inlineStr">
        <is>
          <t>Provision for bad debt</t>
        </is>
      </c>
      <c r="B7" s="5" t="n">
        <v>0</v>
      </c>
      <c r="C7" s="5" t="n">
        <v>38000</v>
      </c>
    </row>
    <row r="8">
      <c r="A8" s="4" t="inlineStr">
        <is>
          <t>Change in fair value of interest rate swap</t>
        </is>
      </c>
      <c r="B8" s="5" t="n">
        <v>-1323000</v>
      </c>
      <c r="C8" s="5" t="n">
        <v>2415000</v>
      </c>
    </row>
    <row r="9">
      <c r="A9" s="4" t="inlineStr">
        <is>
          <t>Amortization of loan fees</t>
        </is>
      </c>
      <c r="B9" s="5" t="n">
        <v>3000</v>
      </c>
      <c r="C9" s="5" t="n">
        <v>3000</v>
      </c>
    </row>
    <row r="10">
      <c r="A10" s="3" t="inlineStr">
        <is>
          <t>(Increase) decrease in operating assets</t>
        </is>
      </c>
    </row>
    <row r="11">
      <c r="A11" s="4" t="inlineStr">
        <is>
          <t>Accounts receivable</t>
        </is>
      </c>
      <c r="B11" s="5" t="n">
        <v>-1741000</v>
      </c>
      <c r="C11" s="5" t="n">
        <v>-2006000</v>
      </c>
    </row>
    <row r="12">
      <c r="A12" s="4" t="inlineStr">
        <is>
          <t>Inventories</t>
        </is>
      </c>
      <c r="B12" s="5" t="n">
        <v>3049000</v>
      </c>
      <c r="C12" s="5" t="n">
        <v>-1187000</v>
      </c>
    </row>
    <row r="13">
      <c r="A13" s="4" t="inlineStr">
        <is>
          <t>Prepaid expenses and other current assets</t>
        </is>
      </c>
      <c r="B13" s="5" t="n">
        <v>3108000</v>
      </c>
      <c r="C13" s="5" t="n">
        <v>-452000</v>
      </c>
    </row>
    <row r="14">
      <c r="A14" s="4" t="inlineStr">
        <is>
          <t>Due from affiliated companies</t>
        </is>
      </c>
      <c r="B14" s="5" t="n">
        <v>0</v>
      </c>
      <c r="C14" s="5" t="n">
        <v>-14000</v>
      </c>
    </row>
    <row r="15">
      <c r="A15" s="4" t="inlineStr">
        <is>
          <t>Deposits</t>
        </is>
      </c>
      <c r="B15" s="5" t="n">
        <v>-41000</v>
      </c>
      <c r="C15" s="5" t="n">
        <v>-2272000</v>
      </c>
    </row>
    <row r="16">
      <c r="A16" s="4" t="inlineStr">
        <is>
          <t>Other assets</t>
        </is>
      </c>
      <c r="B16" s="5" t="n">
        <v>2000</v>
      </c>
      <c r="C16" s="5" t="n">
        <v>1000</v>
      </c>
    </row>
    <row r="17">
      <c r="A17" s="3" t="inlineStr">
        <is>
          <t>Increase (decrease) in operating liabilities</t>
        </is>
      </c>
    </row>
    <row r="18">
      <c r="A18" s="4" t="inlineStr">
        <is>
          <t>Accounts payable</t>
        </is>
      </c>
      <c r="B18" s="5" t="n">
        <v>-2883000</v>
      </c>
      <c r="C18" s="5" t="n">
        <v>1899000</v>
      </c>
    </row>
    <row r="19">
      <c r="A19" s="4" t="inlineStr">
        <is>
          <t>Accrued expenses</t>
        </is>
      </c>
      <c r="B19" s="5" t="n">
        <v>551000</v>
      </c>
      <c r="C19" s="5" t="n">
        <v>581000</v>
      </c>
    </row>
    <row r="20">
      <c r="A20" s="4" t="inlineStr">
        <is>
          <t>Related party payable</t>
        </is>
      </c>
      <c r="B20" s="5" t="n">
        <v>-1618000</v>
      </c>
      <c r="C20" s="5" t="n">
        <v>469000</v>
      </c>
    </row>
    <row r="21">
      <c r="A21" s="4" t="inlineStr">
        <is>
          <t>Credit cards payable</t>
        </is>
      </c>
      <c r="B21" s="5" t="n">
        <v>-160000</v>
      </c>
      <c r="C21" s="5" t="n">
        <v>-285000</v>
      </c>
    </row>
    <row r="22">
      <c r="A22" s="4" t="inlineStr">
        <is>
          <t>Income taxes payable</t>
        </is>
      </c>
      <c r="B22" s="5" t="n">
        <v>-41000</v>
      </c>
      <c r="C22" s="5" t="n">
        <v>0</v>
      </c>
    </row>
    <row r="23">
      <c r="A23" s="4" t="inlineStr">
        <is>
          <t>Customer deposits</t>
        </is>
      </c>
      <c r="B23" s="5" t="n">
        <v>84000</v>
      </c>
      <c r="C23" s="5" t="n">
        <v>-148000</v>
      </c>
    </row>
    <row r="24">
      <c r="A24" s="4" t="inlineStr">
        <is>
          <t>Net cash provided by operating activities</t>
        </is>
      </c>
      <c r="B24" s="5" t="n">
        <v>4504000</v>
      </c>
      <c r="C24" s="5" t="n">
        <v>1501000</v>
      </c>
    </row>
    <row r="25">
      <c r="A25" s="3" t="inlineStr">
        <is>
          <t>Cash flows from investing activities</t>
        </is>
      </c>
    </row>
    <row r="26">
      <c r="A26" s="4" t="inlineStr">
        <is>
          <t>Purchases of property and equipment</t>
        </is>
      </c>
      <c r="B26" s="5" t="n">
        <v>-273000</v>
      </c>
      <c r="C26" s="5" t="n">
        <v>-2252000</v>
      </c>
    </row>
    <row r="27">
      <c r="A27" s="4" t="inlineStr">
        <is>
          <t>Deposits paid for property and equipment</t>
        </is>
      </c>
      <c r="B27" s="5" t="n">
        <v>-921000</v>
      </c>
      <c r="C27" s="5" t="n">
        <v>-759000</v>
      </c>
    </row>
    <row r="28">
      <c r="A28" s="4" t="inlineStr">
        <is>
          <t>Acquisition of Pacific Cup, Inc.</t>
        </is>
      </c>
      <c r="B28" s="5" t="n">
        <v>-900000</v>
      </c>
      <c r="C28" s="5" t="n">
        <v>0</v>
      </c>
    </row>
    <row r="29">
      <c r="A29" s="4" t="inlineStr">
        <is>
          <t>Net cash used in investing activities</t>
        </is>
      </c>
      <c r="B29" s="5" t="n">
        <v>-2094000</v>
      </c>
      <c r="C29" s="5" t="n">
        <v>-3011000</v>
      </c>
    </row>
    <row r="30">
      <c r="A30" s="3" t="inlineStr">
        <is>
          <t>Cash flows from financing activities</t>
        </is>
      </c>
    </row>
    <row r="31">
      <c r="A31" s="4" t="inlineStr">
        <is>
          <t>Net proceeds from line of credit</t>
        </is>
      </c>
      <c r="B31" s="5" t="n">
        <v>70000</v>
      </c>
      <c r="C31" s="5" t="n">
        <v>2790000</v>
      </c>
    </row>
    <row r="32">
      <c r="A32" s="4" t="inlineStr">
        <is>
          <t>Proceeds from long-term debt, net of issuance cost</t>
        </is>
      </c>
      <c r="B32" s="5" t="n">
        <v>0</v>
      </c>
      <c r="C32" s="5" t="n">
        <v>2000000</v>
      </c>
    </row>
    <row r="33">
      <c r="A33" s="4" t="inlineStr">
        <is>
          <t>Payments on long-term debt</t>
        </is>
      </c>
      <c r="B33" s="5" t="n">
        <v>-1888000</v>
      </c>
      <c r="C33" s="5" t="n">
        <v>-1738000</v>
      </c>
    </row>
    <row r="34">
      <c r="A34" s="4" t="inlineStr">
        <is>
          <t>Payments on capital lease obligations</t>
        </is>
      </c>
      <c r="B34" s="5" t="n">
        <v>-79000</v>
      </c>
      <c r="C34" s="5" t="n">
        <v>-78000</v>
      </c>
    </row>
    <row r="35">
      <c r="A35" s="4" t="inlineStr">
        <is>
          <t>Net cash (used in) provided by financing activities</t>
        </is>
      </c>
      <c r="B35" s="5" t="n">
        <v>-1897000</v>
      </c>
      <c r="C35" s="5" t="n">
        <v>2974000</v>
      </c>
    </row>
    <row r="36">
      <c r="A36" s="4" t="inlineStr">
        <is>
          <t>Net increase in cash and cash equivalents</t>
        </is>
      </c>
      <c r="B36" s="5" t="n">
        <v>513000</v>
      </c>
      <c r="C36" s="5" t="n">
        <v>1464000</v>
      </c>
    </row>
    <row r="37">
      <c r="A37" s="4" t="inlineStr">
        <is>
          <t>Beginning of year</t>
        </is>
      </c>
      <c r="B37" s="5" t="n">
        <v>448000</v>
      </c>
      <c r="C37" s="5" t="n">
        <v>802000</v>
      </c>
      <c r="D37" s="5" t="n">
        <v>802000</v>
      </c>
    </row>
    <row r="38">
      <c r="A38" s="4" t="inlineStr">
        <is>
          <t>End of year</t>
        </is>
      </c>
      <c r="B38" s="5" t="n">
        <v>961000</v>
      </c>
      <c r="C38" s="5" t="n">
        <v>2266000</v>
      </c>
      <c r="D38" s="6" t="n">
        <v>448000</v>
      </c>
    </row>
    <row r="39">
      <c r="A39" s="3" t="inlineStr">
        <is>
          <t>Supplemental disclosures of non-cash investing and financing activities:</t>
        </is>
      </c>
    </row>
    <row r="40">
      <c r="A40" s="4" t="inlineStr">
        <is>
          <t>Capital expenditures funded by capital lease borrowings</t>
        </is>
      </c>
      <c r="B40" s="5" t="n">
        <v>0</v>
      </c>
      <c r="C40" s="5" t="n">
        <v>23000</v>
      </c>
    </row>
    <row r="41">
      <c r="A41" s="4" t="inlineStr">
        <is>
          <t>Transfers from deposit to property and equipment</t>
        </is>
      </c>
      <c r="B41" s="5" t="n">
        <v>473000</v>
      </c>
      <c r="C41" s="5" t="n">
        <v>1012000</v>
      </c>
    </row>
    <row r="42">
      <c r="A42" s="4" t="inlineStr">
        <is>
          <t>Acquisition of Pacific Cup, Inc. included within deposits</t>
        </is>
      </c>
      <c r="B42" s="5" t="n">
        <v>100000</v>
      </c>
      <c r="C42" s="5" t="n">
        <v>0</v>
      </c>
    </row>
    <row r="43">
      <c r="A43" s="3" t="inlineStr">
        <is>
          <t>Supplemental disclosures of cash flow information:</t>
        </is>
      </c>
    </row>
    <row r="44">
      <c r="A44" s="4" t="inlineStr">
        <is>
          <t>Cash paid for income tax</t>
        </is>
      </c>
      <c r="B44" s="5" t="n">
        <v>0</v>
      </c>
      <c r="C44" s="5" t="n">
        <v>0</v>
      </c>
    </row>
    <row r="45">
      <c r="A45" s="4" t="inlineStr">
        <is>
          <t>Cash paid for interest</t>
        </is>
      </c>
      <c r="B45" s="6" t="n">
        <v>1088000</v>
      </c>
      <c r="C45" s="6" t="n">
        <v>94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3" customWidth="1" min="5" max="5"/>
    <col width="22" customWidth="1" min="6" max="6"/>
  </cols>
  <sheetData>
    <row r="1">
      <c r="A1" s="1" t="inlineStr">
        <is>
          <t>Subsequent Events - IPO (Details) - USD ($)</t>
        </is>
      </c>
      <c r="B1" s="2" t="inlineStr">
        <is>
          <t>May 18, 2021</t>
        </is>
      </c>
      <c r="C1" s="2" t="inlineStr">
        <is>
          <t>Apr. 23, 2021</t>
        </is>
      </c>
      <c r="D1" s="2" t="inlineStr">
        <is>
          <t>Apr. 15, 2021</t>
        </is>
      </c>
      <c r="E1" s="2" t="inlineStr">
        <is>
          <t>May 31, 2021</t>
        </is>
      </c>
      <c r="F1" s="2" t="inlineStr">
        <is>
          <t>Mar. 31, 2021</t>
        </is>
      </c>
    </row>
    <row r="2">
      <c r="A2" s="4" t="inlineStr">
        <is>
          <t>Subsequent Event</t>
        </is>
      </c>
    </row>
    <row r="3">
      <c r="A3" s="3" t="inlineStr">
        <is>
          <t>Subsequent Event [Line Items]</t>
        </is>
      </c>
    </row>
    <row r="4">
      <c r="A4" s="4" t="inlineStr">
        <is>
          <t>Repayments of debt</t>
        </is>
      </c>
      <c r="E4" s="6" t="n">
        <v>50200000</v>
      </c>
    </row>
    <row r="5">
      <c r="A5" s="4" t="inlineStr">
        <is>
          <t>Line of credit, maturing May 2022</t>
        </is>
      </c>
    </row>
    <row r="6">
      <c r="A6" s="3" t="inlineStr">
        <is>
          <t>Subsequent Event [Line Items]</t>
        </is>
      </c>
    </row>
    <row r="7">
      <c r="A7" s="4" t="inlineStr">
        <is>
          <t>Outstanding balance</t>
        </is>
      </c>
      <c r="F7" s="6" t="n">
        <v>33239000</v>
      </c>
    </row>
    <row r="8">
      <c r="A8" s="4" t="inlineStr">
        <is>
          <t>Minimum Floor Interest Rate</t>
        </is>
      </c>
      <c r="F8" s="4" t="inlineStr">
        <is>
          <t>3.75%</t>
        </is>
      </c>
    </row>
    <row r="9">
      <c r="A9" s="4" t="inlineStr">
        <is>
          <t>Line of credit, maturing May 2022 | Subsequent Event</t>
        </is>
      </c>
    </row>
    <row r="10">
      <c r="A10" s="3" t="inlineStr">
        <is>
          <t>Subsequent Event [Line Items]</t>
        </is>
      </c>
    </row>
    <row r="11">
      <c r="A11" s="4" t="inlineStr">
        <is>
          <t>Repayments of debt</t>
        </is>
      </c>
      <c r="E11" s="5" t="n">
        <v>30000000</v>
      </c>
    </row>
    <row r="12">
      <c r="A12" s="4" t="inlineStr">
        <is>
          <t>Term Loan, Maturing July 2024</t>
        </is>
      </c>
    </row>
    <row r="13">
      <c r="A13" s="3" t="inlineStr">
        <is>
          <t>Subsequent Event [Line Items]</t>
        </is>
      </c>
    </row>
    <row r="14">
      <c r="A14" s="4" t="inlineStr">
        <is>
          <t>Fixed interest rate</t>
        </is>
      </c>
      <c r="F14" s="4" t="inlineStr">
        <is>
          <t>5.75%</t>
        </is>
      </c>
    </row>
    <row r="15">
      <c r="A15" s="4" t="inlineStr">
        <is>
          <t>Outstanding balance</t>
        </is>
      </c>
      <c r="F15" s="6" t="n">
        <v>6977000</v>
      </c>
    </row>
    <row r="16">
      <c r="A16" s="4" t="inlineStr">
        <is>
          <t>Term Loan, Maturing July 2024 | Subsequent Event</t>
        </is>
      </c>
    </row>
    <row r="17">
      <c r="A17" s="3" t="inlineStr">
        <is>
          <t>Subsequent Event [Line Items]</t>
        </is>
      </c>
    </row>
    <row r="18">
      <c r="A18" s="4" t="inlineStr">
        <is>
          <t>Repayments of debt</t>
        </is>
      </c>
      <c r="E18" s="5" t="n">
        <v>6819000</v>
      </c>
    </row>
    <row r="19">
      <c r="A19" s="4" t="inlineStr">
        <is>
          <t>Term Loan, Maturing December 2024</t>
        </is>
      </c>
    </row>
    <row r="20">
      <c r="A20" s="3" t="inlineStr">
        <is>
          <t>Subsequent Event [Line Items]</t>
        </is>
      </c>
    </row>
    <row r="21">
      <c r="A21" s="4" t="inlineStr">
        <is>
          <t>Fixed interest rate</t>
        </is>
      </c>
      <c r="F21" s="4" t="inlineStr">
        <is>
          <t>3.50%</t>
        </is>
      </c>
    </row>
    <row r="22">
      <c r="A22" s="4" t="inlineStr">
        <is>
          <t>Outstanding balance</t>
        </is>
      </c>
      <c r="F22" s="6" t="n">
        <v>2301000</v>
      </c>
    </row>
    <row r="23">
      <c r="A23" s="4" t="inlineStr">
        <is>
          <t>Term Loan, Maturing December 2024 | Subsequent Event</t>
        </is>
      </c>
    </row>
    <row r="24">
      <c r="A24" s="3" t="inlineStr">
        <is>
          <t>Subsequent Event [Line Items]</t>
        </is>
      </c>
    </row>
    <row r="25">
      <c r="A25" s="4" t="inlineStr">
        <is>
          <t>Repayments of debt</t>
        </is>
      </c>
      <c r="E25" s="5" t="n">
        <v>2252000</v>
      </c>
    </row>
    <row r="26">
      <c r="A26" s="4" t="inlineStr">
        <is>
          <t>Term Loan, Maturing December 2021</t>
        </is>
      </c>
    </row>
    <row r="27">
      <c r="A27" s="3" t="inlineStr">
        <is>
          <t>Subsequent Event [Line Items]</t>
        </is>
      </c>
    </row>
    <row r="28">
      <c r="A28" s="4" t="inlineStr">
        <is>
          <t>Fixed interest rate</t>
        </is>
      </c>
      <c r="F28" s="4" t="inlineStr">
        <is>
          <t>3.50%</t>
        </is>
      </c>
    </row>
    <row r="29">
      <c r="A29" s="4" t="inlineStr">
        <is>
          <t>Outstanding balance</t>
        </is>
      </c>
      <c r="F29" s="6" t="n">
        <v>176000</v>
      </c>
    </row>
    <row r="30">
      <c r="A30" s="4" t="inlineStr">
        <is>
          <t>Term Loan, Maturing December 2021 | Subsequent Event</t>
        </is>
      </c>
    </row>
    <row r="31">
      <c r="A31" s="3" t="inlineStr">
        <is>
          <t>Subsequent Event [Line Items]</t>
        </is>
      </c>
    </row>
    <row r="32">
      <c r="A32" s="4" t="inlineStr">
        <is>
          <t>Repayments of debt</t>
        </is>
      </c>
      <c r="E32" s="5" t="n">
        <v>175000</v>
      </c>
    </row>
    <row r="33">
      <c r="A33" s="4" t="inlineStr">
        <is>
          <t>Term Loan, Maturing April 2021</t>
        </is>
      </c>
    </row>
    <row r="34">
      <c r="A34" s="3" t="inlineStr">
        <is>
          <t>Subsequent Event [Line Items]</t>
        </is>
      </c>
    </row>
    <row r="35">
      <c r="A35" s="4" t="inlineStr">
        <is>
          <t>Fixed interest rate</t>
        </is>
      </c>
      <c r="F35" s="4" t="inlineStr">
        <is>
          <t>3.25%</t>
        </is>
      </c>
    </row>
    <row r="36">
      <c r="A36" s="4" t="inlineStr">
        <is>
          <t>Outstanding balance</t>
        </is>
      </c>
      <c r="F36" s="6" t="n">
        <v>53000</v>
      </c>
    </row>
    <row r="37">
      <c r="A37" s="4" t="inlineStr">
        <is>
          <t>Term Loan, Maturing April 2021 | Subsequent Event</t>
        </is>
      </c>
    </row>
    <row r="38">
      <c r="A38" s="3" t="inlineStr">
        <is>
          <t>Subsequent Event [Line Items]</t>
        </is>
      </c>
    </row>
    <row r="39">
      <c r="A39" s="4" t="inlineStr">
        <is>
          <t>Repayments of debt</t>
        </is>
      </c>
      <c r="E39" s="5" t="n">
        <v>53000</v>
      </c>
    </row>
    <row r="40">
      <c r="A40" s="4" t="inlineStr">
        <is>
          <t>Term Loan, Maturing June 2025</t>
        </is>
      </c>
    </row>
    <row r="41">
      <c r="A41" s="3" t="inlineStr">
        <is>
          <t>Subsequent Event [Line Items]</t>
        </is>
      </c>
    </row>
    <row r="42">
      <c r="A42" s="4" t="inlineStr">
        <is>
          <t>Fixed interest rate</t>
        </is>
      </c>
      <c r="F42" s="4" t="inlineStr">
        <is>
          <t>3.50%</t>
        </is>
      </c>
    </row>
    <row r="43">
      <c r="A43" s="4" t="inlineStr">
        <is>
          <t>Outstanding balance</t>
        </is>
      </c>
      <c r="F43" s="6" t="n">
        <v>2583000</v>
      </c>
    </row>
    <row r="44">
      <c r="A44" s="4" t="inlineStr">
        <is>
          <t>Term Loan, Maturing June 2025 | Subsequent Event</t>
        </is>
      </c>
    </row>
    <row r="45">
      <c r="A45" s="3" t="inlineStr">
        <is>
          <t>Subsequent Event [Line Items]</t>
        </is>
      </c>
    </row>
    <row r="46">
      <c r="A46" s="4" t="inlineStr">
        <is>
          <t>Repayments of debt</t>
        </is>
      </c>
      <c r="E46" s="5" t="n">
        <v>2536000</v>
      </c>
    </row>
    <row r="47">
      <c r="A47" s="4" t="inlineStr">
        <is>
          <t>Term Loan, Maturing May 2024</t>
        </is>
      </c>
    </row>
    <row r="48">
      <c r="A48" s="3" t="inlineStr">
        <is>
          <t>Subsequent Event [Line Items]</t>
        </is>
      </c>
    </row>
    <row r="49">
      <c r="A49" s="4" t="inlineStr">
        <is>
          <t>Fixed interest rate</t>
        </is>
      </c>
      <c r="F49" s="4" t="inlineStr">
        <is>
          <t>3.25%</t>
        </is>
      </c>
    </row>
    <row r="50">
      <c r="A50" s="4" t="inlineStr">
        <is>
          <t>Outstanding balance</t>
        </is>
      </c>
      <c r="F50" s="6" t="n">
        <v>6500000</v>
      </c>
    </row>
    <row r="51">
      <c r="A51" s="4" t="inlineStr">
        <is>
          <t>Term Loan, Maturing May 2024 | Subsequent Event</t>
        </is>
      </c>
    </row>
    <row r="52">
      <c r="A52" s="3" t="inlineStr">
        <is>
          <t>Subsequent Event [Line Items]</t>
        </is>
      </c>
    </row>
    <row r="53">
      <c r="A53" s="4" t="inlineStr">
        <is>
          <t>Repayments of debt</t>
        </is>
      </c>
      <c r="E53" s="5" t="n">
        <v>6333000</v>
      </c>
    </row>
    <row r="54">
      <c r="A54" s="4" t="inlineStr">
        <is>
          <t>Term Loan, Maturing March 2023</t>
        </is>
      </c>
    </row>
    <row r="55">
      <c r="A55" s="3" t="inlineStr">
        <is>
          <t>Subsequent Event [Line Items]</t>
        </is>
      </c>
    </row>
    <row r="56">
      <c r="A56" s="4" t="inlineStr">
        <is>
          <t>Fixed interest rate</t>
        </is>
      </c>
      <c r="F56" s="4" t="inlineStr">
        <is>
          <t>4.98%</t>
        </is>
      </c>
    </row>
    <row r="57">
      <c r="A57" s="4" t="inlineStr">
        <is>
          <t>Fixed interest rate</t>
        </is>
      </c>
      <c r="F57" s="4" t="inlineStr">
        <is>
          <t>5.48%</t>
        </is>
      </c>
    </row>
    <row r="58">
      <c r="A58" s="4" t="inlineStr">
        <is>
          <t>Outstanding balance</t>
        </is>
      </c>
      <c r="F58" s="6" t="n">
        <v>2078000</v>
      </c>
    </row>
    <row r="59">
      <c r="A59" s="4" t="inlineStr">
        <is>
          <t>Term Loan, Maturing March 2023 | Subsequent Event</t>
        </is>
      </c>
    </row>
    <row r="60">
      <c r="A60" s="3" t="inlineStr">
        <is>
          <t>Subsequent Event [Line Items]</t>
        </is>
      </c>
    </row>
    <row r="61">
      <c r="A61" s="4" t="inlineStr">
        <is>
          <t>Repayments of debt</t>
        </is>
      </c>
      <c r="E61" s="6" t="n">
        <v>1996000</v>
      </c>
    </row>
    <row r="62">
      <c r="A62" s="4" t="inlineStr">
        <is>
          <t>Prime Rate | Line of credit, maturing May 2022</t>
        </is>
      </c>
    </row>
    <row r="63">
      <c r="A63" s="3" t="inlineStr">
        <is>
          <t>Subsequent Event [Line Items]</t>
        </is>
      </c>
    </row>
    <row r="64">
      <c r="A64" s="4" t="inlineStr">
        <is>
          <t>Fixed interest rate</t>
        </is>
      </c>
      <c r="F64" s="4" t="inlineStr">
        <is>
          <t>0.25%</t>
        </is>
      </c>
    </row>
    <row r="65">
      <c r="A65" s="4" t="inlineStr">
        <is>
          <t>Variable rate basis</t>
        </is>
      </c>
      <c r="F65" s="4" t="inlineStr">
        <is>
          <t>prime less 0.25%</t>
        </is>
      </c>
    </row>
    <row r="66">
      <c r="A66" s="4" t="inlineStr">
        <is>
          <t>Prime Rate | Term Loan, Maturing December 2024</t>
        </is>
      </c>
    </row>
    <row r="67">
      <c r="A67" s="3" t="inlineStr">
        <is>
          <t>Subsequent Event [Line Items]</t>
        </is>
      </c>
    </row>
    <row r="68">
      <c r="A68" s="4" t="inlineStr">
        <is>
          <t>Variable rate basis</t>
        </is>
      </c>
      <c r="F68" s="4" t="inlineStr">
        <is>
          <t>prime rate plus 0.25%</t>
        </is>
      </c>
    </row>
    <row r="69">
      <c r="A69" s="4" t="inlineStr">
        <is>
          <t>Basis spread on variable rate</t>
        </is>
      </c>
      <c r="F69" s="4" t="inlineStr">
        <is>
          <t>0.25%</t>
        </is>
      </c>
    </row>
    <row r="70">
      <c r="A70" s="4" t="inlineStr">
        <is>
          <t>IPO, including overallotment option | Subsequent Event</t>
        </is>
      </c>
    </row>
    <row r="71">
      <c r="A71" s="3" t="inlineStr">
        <is>
          <t>Subsequent Event [Line Items]</t>
        </is>
      </c>
    </row>
    <row r="72">
      <c r="A72" s="4" t="inlineStr">
        <is>
          <t>Number of shares issued</t>
        </is>
      </c>
      <c r="D72" s="5" t="n">
        <v>3950000</v>
      </c>
    </row>
    <row r="73">
      <c r="A73" s="4" t="inlineStr">
        <is>
          <t>Price per share</t>
        </is>
      </c>
      <c r="D73" s="6" t="n">
        <v>16</v>
      </c>
    </row>
    <row r="74">
      <c r="A74" s="4" t="inlineStr">
        <is>
          <t>Gross proceeds</t>
        </is>
      </c>
      <c r="D74" s="6" t="n">
        <v>63200000</v>
      </c>
    </row>
    <row r="75">
      <c r="A75" s="4" t="inlineStr">
        <is>
          <t>Underwriter overallotment option | Subsequent Event</t>
        </is>
      </c>
    </row>
    <row r="76">
      <c r="A76" s="3" t="inlineStr">
        <is>
          <t>Subsequent Event [Line Items]</t>
        </is>
      </c>
    </row>
    <row r="77">
      <c r="A77" s="4" t="inlineStr">
        <is>
          <t>Number of shares issued</t>
        </is>
      </c>
      <c r="C77" s="5" t="n">
        <v>592500</v>
      </c>
    </row>
    <row r="78">
      <c r="A78" s="4" t="inlineStr">
        <is>
          <t>Price per share</t>
        </is>
      </c>
      <c r="C78" s="6" t="n">
        <v>16</v>
      </c>
    </row>
    <row r="79">
      <c r="A79" s="4" t="inlineStr">
        <is>
          <t>Gross proceeds</t>
        </is>
      </c>
      <c r="C79" s="6" t="n">
        <v>9480000</v>
      </c>
    </row>
    <row r="80">
      <c r="A80" s="4" t="inlineStr">
        <is>
          <t>IPO | Subsequent Event</t>
        </is>
      </c>
    </row>
    <row r="81">
      <c r="A81" s="3" t="inlineStr">
        <is>
          <t>Subsequent Event [Line Items]</t>
        </is>
      </c>
    </row>
    <row r="82">
      <c r="A82" s="4" t="inlineStr">
        <is>
          <t>Gross proceeds</t>
        </is>
      </c>
      <c r="C82" s="6" t="n">
        <v>72680000</v>
      </c>
    </row>
    <row r="83">
      <c r="A83" s="4" t="inlineStr">
        <is>
          <t>Restricted Stock Units (RSUs)</t>
        </is>
      </c>
    </row>
    <row r="84">
      <c r="A84" s="3" t="inlineStr">
        <is>
          <t>Subsequent Event [Line Items]</t>
        </is>
      </c>
    </row>
    <row r="85">
      <c r="A85" s="4" t="inlineStr">
        <is>
          <t>Restricted stock units granted</t>
        </is>
      </c>
      <c r="F85" s="5" t="n">
        <v>0</v>
      </c>
    </row>
    <row r="86">
      <c r="A86" s="4" t="inlineStr">
        <is>
          <t>Vesting period</t>
        </is>
      </c>
      <c r="F86" s="4" t="inlineStr">
        <is>
          <t>3 years</t>
        </is>
      </c>
    </row>
    <row r="87">
      <c r="A87" s="4" t="inlineStr">
        <is>
          <t>Restricted Stock Units (RSUs) | Subsequent Event</t>
        </is>
      </c>
    </row>
    <row r="88">
      <c r="A88" s="3" t="inlineStr">
        <is>
          <t>Subsequent Event [Line Items]</t>
        </is>
      </c>
    </row>
    <row r="89">
      <c r="A89" s="4" t="inlineStr">
        <is>
          <t>Restricted stock units granted</t>
        </is>
      </c>
      <c r="B89" s="5" t="n">
        <v>35000</v>
      </c>
    </row>
    <row r="90">
      <c r="A90" s="4" t="inlineStr">
        <is>
          <t>Vesting period</t>
        </is>
      </c>
      <c r="B90" s="4" t="inlineStr">
        <is>
          <t>3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1</t>
        </is>
      </c>
    </row>
    <row r="3">
      <c r="A3" s="3" t="inlineStr">
        <is>
          <t>Nature of Operations</t>
        </is>
      </c>
    </row>
    <row r="4">
      <c r="A4" s="4" t="inlineStr">
        <is>
          <t>Nature of Operations</t>
        </is>
      </c>
      <c r="B4" s="4" t="inlineStr">
        <is>
          <t>1. Nature of Operations
Lollicup USA Inc. (“Lollicup”) was incorporated on January 21, 2001 under the laws of the State of California as an S-corporation. Effective January 1, 2018, Lollicup elected to convert from S-Corporation to a C-Corporation. Karat Packaging Inc. (“Karat Packaging”) was incorporated on September 26, 2018 as a Delaware corporation and became the holding company for Lollicup (collectively, the “Company”) through a share exchange with the shareholders of Lollicup.
The Company is a manufacturer and distributor of environmentally friendly, single-use disposable products used in a variety of restaurant and foodservice settings. The Company supplies a wide range of products for the foodservice industry, including food containers, tableware, cups, lids, cutlery, and straws. The products are available in plastic, paper, biopolymer-based and other compostable forms. In 2020, the Company began to supply personal protective equipment related products to their customer such as face shields and face masks. In addition to manufacturing and distribution, the Company offers customized solutions to the customers, including new product development, design, printing, and logistics services.
The Company also supplies products to smaller chains and businesses including boutique coffeehouses, bubble tea cafes, pizza parlors and frozen yogurt shops. The Company is also beginning to supply products to national and regional supermarkets as well as convenience stores.
The Company currently operates manufacturing facilities and distribution and fulfillment center in Chino, California and Rockwall, Texas. In addition, the Company operates four other distribution centers located in Rockwall, Texas, Branchburg, New Jersey, Summer, Washington and Summerville, South Carolina. The distribution and fulfillment centers are strategically located in proximity to major population centers, including the Los Angeles, New York, and Seattle metro areas. Also, on March 1, 2021, we completed the acquisition of the assets of Pacific Cup Inc., a paper cup manufacturer based in Kapolei, Hawai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as promulgated in the United States of America (“US GAAP”) for interim financial information and with the instructions to Form 10‑Q and Article 8‑03 of Regulation S-X. Accordingly, these condensed consolidated financial statements do not include all the information and footnotes required by US GAAP for complete financial statements. The financial information as of March 31, 2021 and for the three-months ended March 31, 2021 and 2020 is unaudited; however, in the opinion of management, all adjustments (consisting of normal recurring accruals) considered necessary for a fair presentation have been included. Operating results for the three-months ended March 31, 2021 are not necessarily indicative of the results that may be expected for any other interim period or for the year ending December 31, 2021.
The condensed consolidated balance sheet at December 31, 2020 has been derived from the audited consolidated financial statements at that date but does not include all of the information and footnotes required by US GAAP for complete financial statements. These financial statements should be read in conjunction with the Company’s audited consolidated financial statements for the year ended December 31, 2020.
Principles of Consolidation: The condensed consolidated financial statements include the accounts of Karat Packaging and its wholly-owned operating subsidiaries, Lollicup, Lollicup Franchising, LLC (“Lollicup Franchising”) (effective September 1, 2020, refer to Note 3), Pacific Cup, Inc. (effective March 1, 2021, refer to Note 3), and Global Wells, a variable interest entity wherein the Company is the primary beneficiary. All intercompany accounts and transactions have been eliminated.
Noncontrolling Interests: The Company consolidates its variable interest entity, Global Wells, in which the Company is the primary beneficiary. The Company became the primary beneficiary of Global Wells on March 23, 2018 upon execution of an operating lease agreement allowing the Company to lease Global Wells’ facility.
Noncontrolling interests represent third-party equity ownership interests in Global Wells. The Company recognizes noncontrolling interests as equity in the condensed consolidated financial statements separate from Company’s stockholders’ equity. The amount of net income (loss) attributable to noncontrolling interests is disclosed in the condensed consolidated statements of income.
Estimates and Assumptions: Management uses estimates and assumptions in preparing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Actual results could differ materially from the estimates that were assumed in preparing the condensed consolidated financial statements. Estimates that are significant to the condensed consolidated financial statements include stock-based compensation, allowance for doubtful accounts, reserve for slow-moving and obsolete inventory, deferred taxes, and estimated useful lives of property and equipment.
Reporting Segment: The Company manages and evaluates its operations in one reportable segment. This segment consists of manufacturing and supply of a broad portfolio of single-use products that are used to serve food and beverages and are available in plastic, paper, foam, post-consumer recycled content and renewable materials. It also consists of the distribution of personal protective equipment related products such as face shields and face masks.
Earnings per Share: Basic earnings per common share is calculated by dividing net income attributable to Karat Packaging by the weighted average number of common shares outstanding during the related period. Diluted earnings per common share is calculated by adjusting weighted average outstanding shares, assuming conversion of all potentially dilutive shares.
Cash and cash equivalents: The Company considers all highly liquid investments purchased with an original maturity at the date of purchase of three-months or less to be cash equivalents. At March 31, 2021 and December 31, 2020, cash and cash equivalents were comprised of cash held in money market, cash on hand and cash deposited with banks.
Accounts Receivable and Allowance for Doubtful Accounts: Accounts receivable consists primarily of amounts due from customers. Accounts receivable are carried at their estimated collectible amounts and are periodically evaluated for collectability based on past credit history. The Company recognizes an allowance for bad debt on accounts receivable in an amount equal to the estimated probable losses net of recoveries. The allowance is based on an analysis of historical bad debt write-offs, current past due customers in the aging as well as an assessment of specific identifiable customer accounts considered at risk or uncollectible.
Inventories: Inventories consist of raw materials, work-in-process, and finished goods. Inventory cost is determined using the first-in, first-out (FIFO) method and valued at lower of cost or net realizable value. The Company maintains reserves for excess and obsolete inventory considering various factors including historic usage, expected demand, anticipated sales price, and product obsolescence.
Property and Equipment: Property and equipment are carried at cost, net of accumulated depreciation and amortization, and net of impairment losses, if any. Depreciation of property and equipment are computed by straight-line method over the estimated useful lives of the related assets. Leasehold improvements are amortized using the straight-line method over the term of the lease, or the estimated life of the improvement, whichever is less.
The estimated useful life of property and equipment are as follows:
Machinery and equipment
5 to 10 years
Leasehold improvements
Lower of useful life or lease term
Vehicles
3-5 years
Furniture and fixtures
7 years
Building
28 to 40 years
Property held under capital leases
3-5 years
Computer hardware and software
3 years
Normal repairs and maintenance are expensed as incurred, whereas significant changes that materially increase values or extend useful lives are capitalized and depreciated over the estimated useful lives of the related assets.
Deposits: Deposits include payments made for machinery and equipment related to the new Rockwall, Texas manufacturing facility. As of March 31, 2021 and December 31, 2020, the Company had deposits of approximately $2.3 million and $1.8 million, respectively, relating to machinery and equipment for this facility. Included in deposits are also payments made to the lessors of leased properties as security for the full and faithful observance of contracts, which will be refunded to the Company upon expiration or termination of the contract.
Impairment of Long-lived Assets: The Company reviews long-lived assets for impairment whenever events or changes in circumstances indicate that the carrying value of such assets may not be recoverable. An impairment exists if the undiscounted cash flows generated by the Company’s long-lived assets are less than the net book value of the related assets. If the long-lived assets are impaired, an impairment loss is recognized and measured as the amount by which the carrying value exceeds the estimated fair value of those assets. For the period ended March 31, 2021 and March 31, 2020, management concluded that an impairment write-down was not required.
Business Combination and Goodwill: The Company applies the acquisition method of accounting for business combinations in accordance with U.S.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Goodwill is evaluated for impairment at least annually on October 1, or more frequently if events or changes in circumstances would more likely than not reduce the fair value of its single reporting unit below its carrying value. As of March 31, 2021, goodwill recorded in the accompanying condensed consolidated balance sheets is related to the Company’s acquisition of Pacific Cup, Inc. and Lollicup Franchising (see Note 3). Through March 31, 2021, the Company determined no impairments have occurred.
Government Grants: Government grants are not recognized unless there is reasonable assurance that the Company and Global Wells will comply with the grants’ conditions and that the grants will be received. As of March 31, 2021 and December 31, 2020, the Company and Global Wells received cumulative grants of $900,000 and $1,302,000, respectively. These grants are reported as deferred income within other liabilities in the accompanying condensed consolidated balance sheets as there are conditions attached to the grants that the Company and Global Wells have not met. These conditions include requiring its facility in Rockwall, Texas to maintain a certain minimum tax value for the next five calendar years (the “Required Period”), continue operations in the facility for the Required Period, have a minimum number of full time equivalent employees with a minimum average annual gross wage employed in the operation of the facility in the Required Period, and promise to not engage in a pattern or practice of unlawful employment of aliens during the Required Period.
Derivative Instruments: Financial Accounting Standards Board (“FASB”) Accounting Standard Codification (“ASC”) Topic No. 815, Derivatives and Hedging , requires companies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 of income during the current period.
The Company and Global Wells are exposed to certain risks relating to its ongoing business operations. The primary risks managed by using derivative instruments applicable to the Company and Global Wells is interest rate risk. Interest rate swaps are entered into to manage interest rate risk associated with the Company and Global Wells’ fixed and floating-rate borrowings. As of March 31, 2021 and December 31, 2020, the Company and Global Wells had interest rate swaps that are accounted for as a derivative instrument under ASC 815. The Company and Global Wells did not designate interest rate swaps for hedge accounting and as such, the change in fair value of interest rate swaps is recognized as interest expense in the accompanying condensed consolidated statements of income.
Variable Interest Entities: The Company has a variable interest in two entities, Global Wells and Lollicup Franchising, LLC (prior to September 1, 2020, the acquisition date, see Note 3).
Global Wells
In 2017, Lollicup along with three other unrelated parties formed Global Wells. Lollicup has a 13.5% ownership interest and a 25% voting interest in Global Wells, located in Rockwall, Texas. The purpose of this entity is to own, construct, and manage a warehouse and manufacturing facility. Global Wells’ operating agreement may require its members to make additional contributions only upon the unanimous decision of the members or where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 however, at the time the investment was made, it was determined that Lollicup was not the primary beneficiary. In 2018, Lollicup entered into an operating lease with Global Wells (“Texas Lease”). The lease term for the Texas Lease is for 10 years beginning October 1, 2018 and called for a monthly lease payment of $214,500. The lease agreement was subsequently amended for the lease term to begin in May 1, 2019 and calls for a monthly lease payment of $196,000. In June 2020, the Company entered into another operating lease with Global Wells (“New Jersey Lease”). The lease term for the New Jersey Lease is for 5 years beginning July 1, 2020 and calls for a monthly lease payment of $90,128.
Upon entering into the Texas Lease with Lollicup on March 23, 2018, it was determined that Lollicup holds current and potential rights that give it the power to direct activities of Global Wells that most significantly impact Global Wells’ economic performance, receive significant benefits, or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Topic 810, for the period from March 23, 2018. The monthly lease payments for the Texas Lease and New Jersey Lease are eliminated upon consolid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they represent claims against the specific assets of Global Wells, except for the Company’s guarantee of Global Wells’ term loans. The Company was a guarantor for Global Wells’ construction loan, which provided for advances up to $21,640,000 and expired in May 2019. In May 2019, Global Wells entered into a loan agreement with a financial institution and used the proceeds from the new term loan to pay off the principal balance and accrued interest related to the construction loan. In June 2020, Global Wells entered into a loan agreement with a financial institution to purchase land and building in Branchburg, New Jersey, which was also guaranteed by the Company. The Company entered into an operating lease with Global Wells to utilize the facility in Branchburg, New Jersey. As of March 31, 2021 and December 31, 2020, total loan guaranteed by the Company related to Global Wells amounted to $37,319,000 and $37,491,000, respectively. The term loans are also guaranteed by the Company’s two significant stockholders.
The following financial information includes assets and liabilities of Global Wells and are included in the accompanying condensed consolidated balance sheets, except for those that eliminate upon consolidation:
March 31,
December 31,
2021
2020
Cash
$
65,000
$
81,000
Accounts receivable
—
343,000
Prepaid expenses and other current assets
99,000
98,000
Property and equipment, net
47,523,000
47,826,000
Other assets
5,170,000
5,260,000
Total assets
$
52,857,000
$
53,608,000
Accounts payable
$
—
$
564,000
Accrued expenses
219,000
128,000
Customer deposits
72,000
—
Due to Lollicup USA Inc.
2,622,000
2,990,000
Long-term debt, current portion
702,000
694,000
Long-term debt, net of current portion
36,519,000
36,697,000
Other liabilities
2,625,000
3,906,000
Total liabilities
$
42,759,000
$
44,979,000
Lollicup Franchising, LLC
Prior to the acquisition on September 1, 2020 (see Note 3), the Company’s two major shareholders share common ownership with Lollicup Franchising. Lollicup Franchising owns and operates one store and also licenses its name to third party store owners and operators. The Company sells inventory to Lollicup Franchising and to the licensed third-party stores. In connection with the sales to third-party stores, the Company has an incentive program with Lollicup Franchising where a certain percentage of the sales to the third-party stores are paid to Lollicup Franchising. The Company has determined that the Company held a variable interest in Lollicup Franchising, however, it was determined that the Company is not the primary beneficiary.
The Company has incurred incentive program expenses of $32,000 for the three-months ended March 31, 2020, which are reported as a contra to net sales in the accompanying condensed consolidated statements of income.
The Company does not have any explicit arrangements and implicit variable interest where the Company is required to provide financial support to Lollicup Franchising. The Company has determined that the maximum exposure to loss as a result of its involvement with Lollicup Franchising is zero.
Stockholder’s Equity: The Company’s Certificate of Incorporation authorizes both common and preferred stock. The total number of shares of all classes of stock authorized for issuance is 110,000,000 shares, par value of $0.001, with 10,000,000 designed as preferred stock and 100,000,000 designated as common stock. Each holder of common stock and preferred stock shall be entitled to one vote per share held.
In June 2020, a $0.04 cents per qualifying share of dividend was declared by the Company. The Company recorded $606,000 of cash dividends as of December 31, 2020.
In March 2020, the Company re-acquired 10,000 of its own shares from an existing shareholder. The total amount paid to acquire the shares was $107,000 and has been deducted from shareholders’ equity.
In July 2020, the Company re-acquired 13,000 of its own shares from an existing shareholder. The total amount paid to acquire the shares was $141,000 and has been deducted from shareholders’ equity.
Revenue Recognition:
As the Company generates revenues from customers that include national distributors, fast food restaurants with multiple locations, small businesses, and those that purchase for individual consumption, the Company considers revenue disaggregated by customer type to most accurately reflect the nature and uncertainty of its revenue and cash flows that are affected by economic factors. For the three-months ended March 31, 2021 and 2020, net sales disaggregated by customer type consists of the amounts shown below.
Three-months ended March 31,
2021
2020
National
$
18,289,000
$
15,498,000
Distributors
40,010,000
33,934,000
Online
11,443,000
6,286,000
Retail
5,931,000
8,365,000
$
75,673,000
$
64,083,000
·
National chains revenue: National chains revenue is derived from fast food restaurants with locations across multiple states. Revenue from transactions with national chai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
Distributors revenue: Distributors revenues are derived from national and regional distributors across the U.S. that purchase the Company’s products for restaurants, offices, schools, and government entities. Revenue from national distribu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
Online revenue: Online revenue is derived from small businesses such as small restaurants, bubble tea shops, coffee shops, juice bars and smoothie shops. Revenue from wholesale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
Retail revenue: Retail revenue is derived primarily from regional bubble tea shops, boutique coffee shops and frozen yogurt shops. Revenue from retail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The transaction price is the amount of consideration to which the Company expects to be entitled to in exchange for transferring goods to the customer. Revenue is recorded based on the total estimated transaction price, which includes fixed consideration and estimates of variable consideration. Variable consideration includes estimates of rebates and other sales incentives, cash discounts for prompt payment, consideration payable to customers for cooperative advertising and other program incentives, and sales returns. The Company estimate its variable consideration based on contract terms and historical experience of actual results using the expected value method. The performance obligations are generally satisfied shortly after manufacturing and shipment as purchases made by the Company’s customers are manufactured and shipped with minimal lead time.
The Company’s contract liabilities consist of rebates and other sales incentives, consideration payable to customers for cooperative advertising and other program incentives, and sales return. As of March 31, 2021 and December 31, 2020, the contract liabilities were not considered significant to the financial statements.
Shipping and handling fees billed to a customer are recorded within net sales, with corresponding shipping and handling costs recorded in selling expense on the accompanying condensed consolidated statements of income. Shipping and handling fees billed to a customer are not deemed to be separate performance obligations as these activities occur before the customer receives the products. Shipping and handling costs included within selling expenses in the condensed consolidated financial statements for the three-months ended March 31, 2021 and 2020 were $5,483,000 and $3,758,000, respectively.
Sales taxes collected concurrently with revenue-producing activities and remitted to governmental authorities are excluded from revenue.
Sales commissions are expensed as incurred due to the amortization period being less than one year and are recorded in selling expense on the accompanying consolidated statements of income.
Advertising Costs: The Company expenses costs of print production, trade show, online marketing, and other advertisements in the period in which the expenditure is incurred. Advertising costs included in operating expenses in the condensed consolidated financial statements were $388,000 and $303,000 for the three-months ended March 31, 2021 and 2020, respectively.
Income Taxes: The Company applies the asset and liability approach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The Company applies ASC 740, Income Taxes , which prescribes a recognition threshold and measurement attribute for the financial statement recognition and measurement of a tax position taken or expected to be taken in a tax return.
The Company’s practice is to recognize potential interest and/or penalties related to income tax matters as income tax expense in the accompanying condensed consolidated statements of income. Accrued interest and penalties are included on the related tax liability in the condensed consolidated balance sheets. The Company had no uncertain tax positions as of March 31, 2021 and December 31, 2020.
Concentration of Credit Risk: Cash is maintained at financial institutions and, at times, balances exceed federally insured limits. Management believes that the credit risk related to such deposits is minimal.
The Company extends credit based on the valuation of the customers’ financial condition and general collateral is not required. Management believes the Company is not exposed to any material credit risk on these accounts.
For the three-months ended March 31, 2021 and 2020, purchases from the following vendor makes up greater than 10 percent of total purchases:
Three-months ended March 31,
2021
2020
Keary Global Ltd. ("Keary Global") and its affiliate, Keary International, Ltd.- related parties
*
14
%
*purchases represented less than 10% of total purchases
Amounts due to the following vendors at March 31, 2021 and December 31, 2020 that exceed 10 percent of total accounts payable are as follows:
March 31,
December 31,
2021
2020
Keary Global and its affiliate, Keary International - related parties
13
%
18
%
Taizhou Fuling Plastics Co.,Ltd
14
%
11
%
No customer accounted for more than 10 percent of sales for the three-months ended March 31, 2021 and 2020. No customer accounted for more than 10 percent of accounts receivable as of March 31, 2021 and December 31, 2020.
Fair Value Measurements: The Company follows ASC 820, Fair Value Measurements, which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enter for financial instruments measured at fair value on a recurring basis. The three levels of inputs are as follows:
Level 1 — Quoted prices in active markets for identical assets or liabilities that the Center has the ability to access as of the measurement date.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At March 31, 2021 and December 31, 2020, the Company has financial instruments classified within the fair value hierarchy, which consist of the following:
·
Interest rate swaps that meets the definition of a derivative, classified as Level 2 within the fair value hierarchy, and reported as an asset or liability depending on its fair value on the condensed consolidated balance sheet. The fair value of interest rate swaps is calculated using pricing models that will use volatility to quantify the probability of changes around interest rate trends.
·
Money market account, classified as Level 1 within the fair value hierarchy, and reported as a current asset on the condensed consolidated balance sheets.
The following table summarize the Company’s fair value measurements by level at March 31, 2021 for the assets and liabilities measured at fair value on a recurring basis:
Level 1
Level 2
Level 3
Cash equivalents
$
56,000
$
—
$
—
Interest rate swaps
—
(1,523,000)
—
Fair value, March 31, 2021
$
56,000
$
(1,523,000)
$
—
The following table summarize the Company’s fair value measurements by level at December 31, 2020 for the assets and liabilities measured at fair value on a recurring basis:
Level 1
Level 2
Level 3
Cash equivalents
$
448,000
$
—
$
—
Interest rate swaps
—
(2,847,000)
—
Fair value, December 31, 2020
$
448,000
$
(2,847,000)
$
—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and borrowing under promissory notes, are reported at their carrying value.
The carrying amounts of cash and cash equivalents, accounts receivable, accounts payable, and accrued and other liabilities approximate fair value because of the short maturity of these instruments. The carrying amounts of long-term debt and line of credit at March 31, 2021 and December 31, 2020 approximates fair value because the interest rate approximates the current market interest rate. The fair value of these financial instruments was determined using level 2 inputs.
Foreign Currency: The Company includes gains or losses from foreign currency transactions, such as those resulting from the settlement of foreign 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20:35:08Z</dcterms:created>
  <dcterms:modified xmlns:dcterms="http://purl.org/dc/terms/" xmlns:xsi="http://www.w3.org/2001/XMLSchema-instance" xsi:type="dcterms:W3CDTF">2021-05-27T20:35:08Z</dcterms:modified>
</cp:coreProperties>
</file>